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Business and Organization" sheetId="7" r:id="rId7"/>
    <s:sheet name="Significant Accounting Policies" sheetId="8" r:id="rId8"/>
    <s:sheet name="Investment Portfolio" sheetId="9" r:id="rId9"/>
    <s:sheet name="Line of Credit" sheetId="10" r:id="rId10"/>
    <s:sheet name="Compensation Plans" sheetId="11" r:id="rId11"/>
    <s:sheet name="Operating Leases" sheetId="12" r:id="rId12"/>
    <s:sheet name="Income Taxes" sheetId="13" r:id="rId13"/>
    <s:sheet name="Earnings Per Share" sheetId="14" r:id="rId14"/>
    <s:sheet name="Commitments and Contingencies" sheetId="15" r:id="rId15"/>
    <s:sheet name="Sale of Beacon Hill" sheetId="16" r:id="rId16"/>
    <s:sheet name="Subsequent Event" sheetId="17" r:id="rId17"/>
    <s:sheet name="Significant Accounting Polici18" sheetId="18" r:id="rId18"/>
    <s:sheet name="Significant Accounting Polici19" sheetId="19" r:id="rId19"/>
    <s:sheet name="Investment Portfolio (Tables)" sheetId="20" r:id="rId20"/>
    <s:sheet name="Compensation Plans (Tables)" sheetId="21" r:id="rId21"/>
    <s:sheet name="Operating Leases (Tables)" sheetId="22" r:id="rId22"/>
    <s:sheet name="Earnings Per Share (Tables)" sheetId="23" r:id="rId23"/>
    <s:sheet name="Significant Accounting Polici24" sheetId="24" r:id="rId24"/>
    <s:sheet name="Significant Accounting Polici25" sheetId="25" r:id="rId25"/>
    <s:sheet name="Significant Accounting Polici26" sheetId="26" r:id="rId26"/>
    <s:sheet name="Significant Accounting Polici27" sheetId="27" r:id="rId27"/>
    <s:sheet name="Investment Portfolio - Summary " sheetId="28" r:id="rId28"/>
    <s:sheet name="Investment Portfolio - Equity M" sheetId="29" r:id="rId29"/>
    <s:sheet name="Investment Portfolio - Narrativ" sheetId="30" r:id="rId30"/>
    <s:sheet name="Line of Credit (Details)" sheetId="31" r:id="rId31"/>
    <s:sheet name="Compensation Plans - Roll-Forwa" sheetId="32" r:id="rId32"/>
    <s:sheet name="Compensation Plans - Expense Re" sheetId="33" r:id="rId33"/>
    <s:sheet name="Compensation Plans - Schedule o" sheetId="34" r:id="rId34"/>
    <s:sheet name="Compensation Plans - Narrative " sheetId="35" r:id="rId35"/>
    <s:sheet name="Operating Leases - Summary of T" sheetId="36" r:id="rId36"/>
    <s:sheet name="Operating Leases - Future Minim" sheetId="37" r:id="rId37"/>
    <s:sheet name="Operating Leases - Narrative (D" sheetId="38" r:id="rId38"/>
    <s:sheet name="Income Taxes - Narrative (Detai" sheetId="39" r:id="rId39"/>
    <s:sheet name="Earnings Per Share - Computatio" sheetId="40" r:id="rId40"/>
    <s:sheet name="Sale of Beacon Hill (Details)"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395">
  <si>
    <t>Document and Entity Information - shares</t>
  </si>
  <si>
    <t>9 Months Ended</t>
  </si>
  <si>
    <t>Sep. 30, 2016</t>
  </si>
  <si>
    <t>Oct. 26,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DIAMOND HILL INVESTMENT GROUP INC</t>
  </si>
  <si>
    <t>Entity Central Index Key</t>
  </si>
  <si>
    <t>Current Fiscal Year End Date</t>
  </si>
  <si>
    <t>--12-31</t>
  </si>
  <si>
    <t>Entity Filer Category</t>
  </si>
  <si>
    <t>Accelerated Filer</t>
  </si>
  <si>
    <t>Entity Common Stock, Shares Outstanding</t>
  </si>
  <si>
    <t>Consolidated Balance Sheets - USD ($)</t>
  </si>
  <si>
    <t>Dec. 31, 2015</t>
  </si>
  <si>
    <t>ASSETS</t>
  </si>
  <si>
    <t>Cash and cash equivalents</t>
  </si>
  <si>
    <t>Investment portfolio</t>
  </si>
  <si>
    <t>Accounts receivable</t>
  </si>
  <si>
    <t>Prepaid expenses</t>
  </si>
  <si>
    <t>Income Taxes Receivable, Current</t>
  </si>
  <si>
    <t>Property and equipment, net of depreciation</t>
  </si>
  <si>
    <t>Deferred taxes</t>
  </si>
  <si>
    <t>Total assets</t>
  </si>
  <si>
    <t>Liabilities</t>
  </si>
  <si>
    <t>Accounts payable and accrued expenses</t>
  </si>
  <si>
    <t>Accrued incentive compensation</t>
  </si>
  <si>
    <t>Deferred compensation</t>
  </si>
  <si>
    <t>Total liabilities</t>
  </si>
  <si>
    <t>Redeemable noncontrolling interest</t>
  </si>
  <si>
    <t>Shareholders’ equity</t>
  </si>
  <si>
    <t>Common stock, no par value 7,000,000 shares authorized; 3,413,355 issued and outstanding at September 30, 2016 (inclusive of 208,800 unvested shares); 3,414,338 issued and outstanding at December 31, 2015 (inclusive of 310,356 unvested shares)</t>
  </si>
  <si>
    <t>Preferred stock, undesignated, 1,000,000 shares authorized and unissued</t>
  </si>
  <si>
    <t>Deferred equity compensation</t>
  </si>
  <si>
    <t>Retained earnings</t>
  </si>
  <si>
    <t>Total shareholders’ equity</t>
  </si>
  <si>
    <t>Total liabilities and shareholders’ equity</t>
  </si>
  <si>
    <t>Book value per share (usd per share)</t>
  </si>
  <si>
    <t>Consolidated Balance Sheets (Parenthetical) - $ / shares</t>
  </si>
  <si>
    <t>Statement of Financial Position [Abstract]</t>
  </si>
  <si>
    <t>Common stock, par value (usd per share)</t>
  </si>
  <si>
    <t xml:space="preserve"> </t>
  </si>
  <si>
    <t>Common stock, shares authorized</t>
  </si>
  <si>
    <t>Common stock, shares issued</t>
  </si>
  <si>
    <t>Common stock, shares outstanding</t>
  </si>
  <si>
    <t>Preferred stock, shares authorized</t>
  </si>
  <si>
    <t>Preferred stock, shares issued</t>
  </si>
  <si>
    <t>Preferred Stock, shares Outstanding</t>
  </si>
  <si>
    <t>Unvested shares</t>
  </si>
  <si>
    <t>Consolidated Statements of Income (unaudited) - USD ($)</t>
  </si>
  <si>
    <t>3 Months Ended</t>
  </si>
  <si>
    <t>Sep. 30, 2015</t>
  </si>
  <si>
    <t>REVENUES:</t>
  </si>
  <si>
    <t>Investment advisory</t>
  </si>
  <si>
    <t>Mutual fund administration, net</t>
  </si>
  <si>
    <t>Total revenue</t>
  </si>
  <si>
    <t>OPERATING EXPENSES:</t>
  </si>
  <si>
    <t>Compensation and related costs</t>
  </si>
  <si>
    <t>General and administrative</t>
  </si>
  <si>
    <t>Sales and marketing</t>
  </si>
  <si>
    <t>Mutual fund administration</t>
  </si>
  <si>
    <t>Total operating expenses</t>
  </si>
  <si>
    <t>NET OPERATING INCOME</t>
  </si>
  <si>
    <t>Investment income (loss)</t>
  </si>
  <si>
    <t>Gain on sale of subsidiary</t>
  </si>
  <si>
    <t>INCOME BEFORE TAXES</t>
  </si>
  <si>
    <t>Income tax expense</t>
  </si>
  <si>
    <t>NET INCOME</t>
  </si>
  <si>
    <t>Less: Net income attributable to redeemable noncontrolling interest</t>
  </si>
  <si>
    <t>NET INCOME ATTRIBUTABLE TO COMMON SHAREHOLDERS</t>
  </si>
  <si>
    <t>Earnings per share attributable to common shareholders</t>
  </si>
  <si>
    <t>Basic (USD per share)</t>
  </si>
  <si>
    <t>Diluted (USD per share)</t>
  </si>
  <si>
    <t>Weighted average shares outstanding</t>
  </si>
  <si>
    <t>Basic (in shares)</t>
  </si>
  <si>
    <t>Diluted (in shares)</t>
  </si>
  <si>
    <t>Consolidated Statements of Shareholders’ Equity and Redeemable Noncontrolling Interest (unaudited) - 9 months ended Sep. 30, 2016 - USD ($)</t>
  </si>
  <si>
    <t>Total</t>
  </si>
  <si>
    <t>Common Stock</t>
  </si>
  <si>
    <t>Deferred Equity Compensation</t>
  </si>
  <si>
    <t>Retained Earnings</t>
  </si>
  <si>
    <t>Redeemable Noncontrolling Interest</t>
  </si>
  <si>
    <t>Beginning balance (shares) at Dec. 31, 2015</t>
  </si>
  <si>
    <t>Beginning balance at Dec. 31, 2015</t>
  </si>
  <si>
    <t>Increase (Decrease) in Stockholders' Equity [Roll Forward]</t>
  </si>
  <si>
    <t>Cumulative-effect adjustment from the adoption of ASU 2015-02 (Note 2)</t>
  </si>
  <si>
    <t>Issuance of restricted stock grants (shares)</t>
  </si>
  <si>
    <t>Issuance of restricted stock grants</t>
  </si>
  <si>
    <t>Amortization of restricted stock grants</t>
  </si>
  <si>
    <t>Issuance of stock grants (shares)</t>
  </si>
  <si>
    <t>Issuance of stock grants</t>
  </si>
  <si>
    <t>Issuance of common stock related to 401k plan match (shares)</t>
  </si>
  <si>
    <t>Issuance of common stock related to 401k plan match</t>
  </si>
  <si>
    <t>Tax benefit from dividend payments related to restricted stock grants</t>
  </si>
  <si>
    <t>Net excess tax benefit from vested restricted stock grants</t>
  </si>
  <si>
    <t>Shares withheld related to employee tax withholding (shares)</t>
  </si>
  <si>
    <t>Shares withheld related to employee tax withholding</t>
  </si>
  <si>
    <t>Forfeiture of restricted stock grants (shares)</t>
  </si>
  <si>
    <t>Forfeiture of restricted stock grants</t>
  </si>
  <si>
    <t>Net Income</t>
  </si>
  <si>
    <t>Net redemptions of consolidated funds</t>
  </si>
  <si>
    <t>Ending balance (shares) at Sep. 30, 2016</t>
  </si>
  <si>
    <t>Ending balance at Sep. 30, 2016</t>
  </si>
  <si>
    <t>Consolidated Statements of Cash Flows (unaudited) - USD ($)</t>
  </si>
  <si>
    <t>CASH FLOWS FROM OPERATING ACTIVITIES:</t>
  </si>
  <si>
    <t>Adjustments to reconcile net income to net cash provided by operating activities:</t>
  </si>
  <si>
    <t>Depreciation</t>
  </si>
  <si>
    <t>Share-based compensation</t>
  </si>
  <si>
    <t>(Increase)/decrease in accounts receivable</t>
  </si>
  <si>
    <t>Change in current income taxes</t>
  </si>
  <si>
    <t>Change in deferred income taxes</t>
  </si>
  <si>
    <t>Net (gains)/losses on investments</t>
  </si>
  <si>
    <t>Net change in trading securities held by Consolidated Funds</t>
  </si>
  <si>
    <t>Increase (decrease) in accrued incentive compensation</t>
  </si>
  <si>
    <t>Increase in deferred compensation</t>
  </si>
  <si>
    <t>Excess income tax benefit from share-based compensation</t>
  </si>
  <si>
    <t>Income tax benefit from dividends paid on restricted stock</t>
  </si>
  <si>
    <t>Other changes in assets and liabilities</t>
  </si>
  <si>
    <t>Net cash provided by operating activities</t>
  </si>
  <si>
    <t>CASH FLOWS FROM INVESTING ACTIVITIES:</t>
  </si>
  <si>
    <t>Purchase of property and equipment</t>
  </si>
  <si>
    <t>Purchase of seed capital investments</t>
  </si>
  <si>
    <t>Proceeds from sale of seed capital investments</t>
  </si>
  <si>
    <t>Proceeds from sale of subsidiary, net of cash disposed</t>
  </si>
  <si>
    <t>Net cash provided by (used in) investing activities</t>
  </si>
  <si>
    <t>CASH FLOWS FROM FINANCING ACTIVITIES:</t>
  </si>
  <si>
    <t>Value of shares withheld related to employee tax withholding</t>
  </si>
  <si>
    <t>Net subscriptions received from (redemptions and distributions paid to) redeemable noncontrolling interest holders</t>
  </si>
  <si>
    <t>Net cash used in financing activities</t>
  </si>
  <si>
    <t>CASH AND CASH EQUIVALENTS</t>
  </si>
  <si>
    <t>Net change during the period</t>
  </si>
  <si>
    <t>At beginning of period</t>
  </si>
  <si>
    <t>At end of period</t>
  </si>
  <si>
    <t>Supplemental cash flow information:</t>
  </si>
  <si>
    <t>Income taxes paid</t>
  </si>
  <si>
    <t>Supplemental disclosure of non-cash transactions:</t>
  </si>
  <si>
    <t>Common stock issued as incentive compensation</t>
  </si>
  <si>
    <t>Charitable donation of corporate investments</t>
  </si>
  <si>
    <t>Net issuance (redemption) of ETF shares for marketable securities</t>
  </si>
  <si>
    <t>Business and Organization</t>
  </si>
  <si>
    <t>Organization, Consolidation and Presentation of Financial Statements [Abstract]</t>
  </si>
  <si>
    <t>Business and Organization Diamond Hill Investment Group, Inc. (the "Company"), an Ohio corporation, derives its consolidated revenues and net income from investment advisory and fund administration services. Diamond Hill Capital Management, Inc. ("DHCM"), an Ohio corporation, is a wholly owned subsidiary of the Company and a registered investment adviser. DHCM is the investment adviser to the Diamond Hill Funds (the "Funds"), a series of open-end mutual funds, private investment funds ("Private Funds"), an exchange traded fund (the "ETF"), and other institutional accounts. In addition, DHCM is administrator for the Funds. Beacon Hill Fund Services, Inc. ("BHFS"), an Ohio corporation, is a wholly owned subsidiary of the Company. BHFS provided compliance, treasury, and other fund administration services to investment advisers and mutual funds. BHIL Distributors, Inc. ("BHIL"), an Ohio corporation, was a wholly owned subsidiary of BHFS. BHIL provided underwriting services to mutual funds. BHFS and BHIL collectively operated as "Beacon Hill". On July 31, 2016, the Company sold BHIL and certain assets and liabilities of BHFS to Foreside Financial Group, LLC (“Foreside”). The entirety of Beacon Hill's business was transferred to Foreside in the sale. See Note 10.</t>
  </si>
  <si>
    <t>Significant Accounting Policies</t>
  </si>
  <si>
    <t>Accounting Policies [Abstract]</t>
  </si>
  <si>
    <t>Significant Accounting Policies Basis of Presentation The accompanying unaudited condensed consolidated financial statements as of September 30, 2016 and December 31, 2015 , and for the three and nine month periods ended September 30, 2016 and 2015 ,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the Securities and Exchange Commission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fiscal year ended December 31, 2015 (" 2015 Annual Report") as filed with the SEC. Use of Estimates The preparation of the condensed consolidated financial statements in conformity with GAAP requires management of the Company to make estimates and assumptions related to the reported amounts of assets and liabilities and disclosure of contingent assets and liabilities at the date of the consolidated financial statements and the reported amounts of revenues and expenses during the period. Actual results could differ from those estimates. Reclassification Certain prior period amounts and disclosures may have been reclassified to conform to the current period's financial presentation.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the ETF we advise for general corporate investment purposes and to provide seed capital for newly formed strategies. The Funds are organized in a series fund structure in which there are multiple mutual funds within one Trust. The Trust is an open-end investment company registered under the Investment Company Act of 1940, as amended (the"1940 Act"). The ETF we advise is an individual series of ETF Series Solutions which is also an open-end investment company registered under the 1940 Act. Each of the individual mutual funds and the ETF represent a separate share class of a legal entity organized under the trust. As of January 1, 2016, the Company adopted ASU 2015-02 - Consolidation (Topic 810): Amendments to the Consolidation Analysis ("ASU 2015-02") and we have performed our analysis at the individual mutual fund and ETF level and have concluded the mutual funds and ETF are voting rights entities ("VREs"). The Company has concluded that the mutual funds and the ETF are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We adopted ASU 2015-02 utilizing the modified retrospective transition method and have recorded a cumulative-effect adjustment to equity of $4.0 million as of January 1, 2016. Prior to the adoption of ASU 2015-02, we performed our analysis at the trust level and concluded we did not need to consolidate the Funds or the ETF as we owned less than 1% of the voting interest in the respective trusts. In 2016, the Company consolidated the ETF and one of our individual mutual funds (collectively the "Consolidated Funds") as our ownership was greater than 50% in each. DHCM is the managing member of Diamond Hill General Partner, LLC (the “General Partner”), the general partner of Diamond Hill Investment Partners, L.P. (“DHIP”) and Diamond Hill Global Fund, L.P. ("DHGF"), each a limited partnership whose underlying assets consist primarily of marketable securities, or collectively (the "Partnerships" or “LPs”). DHCM is wholly owned by the Company and is consolidated by us. Further, DHCM, through its control of the General Partner, has the power to direct each LP’s economic activities and the right to receive investment advisory fees that may be significant to the LPs. The Company concluded we did not have a variable interest in DHIP as the fees paid to the General Partner are considered to contain customary terms and conditions as found in the market for similar products and the Company has no equity ownership in DHIP. The Company concluded DHGF was a variable interest entity ("VIE") as DHCM has disproportionately less voting interests than economic interests because the Company receives over 95% of the variability of DHGF, yet the Limited Partners have full power to remove the Company as the General Partner due to the existence of substantive kick-out rights. In addition, substantially all of the LPs' activities are conducted on behalf of the General Partner which has disproportionately few voting rights. The Company concluded we are not the primary beneficiary of DHGF as we lack the power to control the entity due to the existence of single-party kick-out rights where the limited partner has the unilateral ability to remove us as the General Partner without cause. DHCM’s investment in DHGF is reported as a component of the Company’s investment portfolio, valued at DHCM’s proportionate interest in the net asset value ("NAV") of DHGF. The LPs are not subject to lock-up periods and can be redeemed on demand. Gains and losses attributable to changes in the value of DHCM’s interests in the LPs are included in the Company’s reported investment income. The Company’s exposure to loss as a result of its involvement with the LPs is limited to the amount of its investments. DHCM is not obligated to provide, and has not provided, financial or other support to the LPs, other than its investments to date and its contractually provided investment advisory responsibilities. The Company has not provided liquidity arrangements, guarantees or other commitments to support the LPs’ operations, and the LPs’ creditors and interest holders have no recourse to the general credit of the Company. 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 Redeemable Noncontrolling Interest Redeemable noncontrolling interest represents third-party interests in the Consolidated Funds. This interest is redeemable at the option of the investors and therefore is not treated as permanent equity. Redeemable noncontrolling interest is remeasured at redemption value which approximates the fair value each reporting period. 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presented in the Company's annual or interim financial statements. Cash and Cash Equivalents Cash and cash equivalents include demand deposits and money market mutual funds. 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September 30, 2016 or December 31, 2015 . Accounts receivable from the Funds were $9.4 million as of September 30, 2016 and $9.2 million as of December 31, 2015 . Investments Management determines the appropriate classification of its investments at the time of purchase and re-evaluates its determination at each reporting period. Investments classified as trading represent seed capital investments in the Funds we advise where the Company has neither control nor the ability to exercise significant influence as well as securities held in the Consolidated Funds. These investments are measured at fair value based on quoted market prices. Unrealized gains and losses are recorded as investment income in the Company's consolidated statements of income. Investments classified as equity method investments represent seed capital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Valuation of Investment Portfolio Accounting Standards Codification Topic 820, Fair Value Measurment ("ASC 820") specifies a hierarchy of valuation classifications based on whether the inputs to the valuation techniques used in each valuation clasification are observable or unobservable. These classifications are summarized in the three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investments. The following table summarizes the values of the Company's investments as of September 30, 2016 : Level 1 Level 2 Level 3 Investments measured at NAV (a) Total Cash equivalents $ 56,074,210 $ — $ — $ — $ 56,074,210 Trading Investments Securities held in Consolidated Funds (b) 17,517,463 28,187,450 — — $ 45,704,913 Seed capital investments 20,224 — — — $ 20,224 Seed capital equity method investments 26,454,627 — — 1,498,161 $ 27,952,788 Deferred compensation investments 13,369,919 — — — $ 13,369,919 (a) Comprised of certain investments in limited partnership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solidated balance sheets. (b) Of the equity interests in the Consolidated Funds as of September 30, 2016 , $41.6 million were held directly by the Company and $4.1 million were held by noncontrolling shareholders. Level 1 investments are all registered investment companies (mutual funds) or equity securities held in the Consolidated Funds and include, as of September 30, 2016 , $56.1 million of investments in third party money market mutual funds that the Company classifies as cash equivalents. Level 2 investments are comprised of investments in debt securities, which are valued by an independent pricing service which uses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nine months ended September 30, 2016 . Changes in fair values of the investments are recorded in the Consolidated Statements of Income as investment income. Property and Equipment Property and equipment, consisting of leasehold improvements, computer equipment, furniture, and fixtures, are carried at cost less accumulated depreciation. Depreciation is calculated using the straight-line method over the estimated lives of the assets. Revenue Recognition – General 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incentive fees. Investment advisory revenue from the Funds was $22.9 million and $20.7 million for the three months ended September 30, 2016 and September 30, 2015 , respectively. Investment advisory revenue from the Funds was $65.2 million and $59.2 million for the nine months ended September 30, 2016 and September 30, 2015 , respectively. Revenue Recognition – Variable Incentive Fees The Company manages certain client accounts that provide for variable incentive fees. These fees are calculated based on client investment results over rolling five -year periods. The Company records variable incentive fees at the end of the contract measurement period. No variable incentive fees were earned during the three and nine months ended September 30, 2016 or 2015 . The table below shows AUM subject to variable incentive fees and the amount of variable incentive fees that would be recognized if the contracts were terminated as of September 30, 2016 : As of September 30, 2016 AUM subject to variable incentive fees $ 590,718,723 As of September 30, 2016 Contractual Period Ends: Quarter Ended June 30, 2017 $ 2,756,586 Quarter Ended December 31, 2018 71,108 Quarter Ended September 30, 2019 346,295 Quarter Ended March 31, 2020 — Total variable incentive fees that would be recognized if contract terminated $ 3,173,989 The contractual end dates highlight the time remaining until the variable incentive fees are scheduled to be earned. The amount of variable incentive fees that would be recognized if the contracts were terminated as of September 30, 2016 will increase or decrease based on future client investment results through the contractual period end. There can be no assurance that the above amounts will ultimately be earned. 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times the average daily net assets of each respective share clas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Beacon Hill previously had underwriting and administrative service agreements with certain clients, including registered mutual funds. The fee arrangements varied from client to client based upon services provided and have been recorded as revenue under mutual fund administration on the Consolidated Statements of Income. Part of Beacon Hill’s role as underwriter was to act as an agent on behalf of its mutual fund clients to receive 12b-1/service fees and commission revenue and facilitate the payment of those fees and commissions to third parties who provide services to the funds and their shareholders. The majority of 12b-1/service fees were paid to independent third parties and the remainder were retained by the Company as reimbursement for expenses the Company incurred. The amount of 12b-1/service fees and commissions were determined by each mutual fund client, and Beacon Hill bore no financial risk related to these services. As a result, 12b-1/service fees and commission revenue was recorded net of the expense payments to third parties, in accordance with the appropriate accounting treatment for this agency relationship. The entirety of Beacon Hill's business was sold to Foreside on July 31, 2016. as further described in Note 10. Mutual fund administration gross and net revenue are summarized below: Three Months Ended Nine Months Ended 2016 2015 2016 2015 Mutual fund administration: Administration revenue, gross $ 6,445,936 $ 6,768,161 $ 20,557,388 $ 20,031,572 12b-1/service fees and commission revenue received from fund clients 933,752 2,753,785 6,360,400 8,297,126 12b-1/service fees and commission expense payments to third parties (831,198 ) (2,372,516 ) (5,660,429 ) (7,164,887 ) Fund related expense (3,136,319 ) (3,224,405 ) (9,958,315 ) (8,971,327 ) Revenue, net of related expenses 3,412,171 3,925,025 11,299,044 12,192,484 DHCM C-Share financing: Broker commission advance repayments 157,732 269,602 558,641 768,884 Broker commission amortization (144,738 ) (246,254 ) (545,463 ) (731,813 ) Financing activity, net 12,994 23,348 13,178 37,071 Mutual fund administration revenue, net $ 3,425,165 $ 3,948,373 $ 11,312,222 $ 12,229,555 Mutual fund administrative net revenue from the Funds was $3.0 million for both the three months ended September 30, 2016 and September 30, 2015 . Mutual fund administrative net revenue from the Funds was $8.8 million and $9.6 million for the nine months ended September 30, 2016 and September 30, 2015 , respectively.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various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September 30, 2016 , the Company had not recorded any liability for uncertain tax positions. The Company records interest and penalties, if any, within income tax expense on the income statement. 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For the periods presented, the Company has unvested stock-based payment awards that contain both forfeitable and nonforfeitable rights to dividends and restricted stock units. See Note 8 . Recently Issued Accounting Standards In May 2014, the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fiscal years beginning after December 15, 2017, including interim periods within that reporting period, and requires either a retrospective or a modified retrospective approach to adoption. The Company is currently assessing the impact of this standard on its consolidated financial statements and related disclosures, as well as the transition methods. Early application is permitted for the first interim period within annual reporting periods beginning after December 15, 2016. In March 2016, the FASB issued ASU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 for tax-withholding purposes; (6) practical expedient - expected term (nonpublic only); and (7) intrinsic value (nonpublic only). The ASU is effective for fiscal years beginning after December 15, 2016, and interim periods within those years. Early adoption is permitted in any interim or annual period provided that the entire ASU is adopted. The Company is currently assessing the impact of this standard on its consolidated financial statements and related disclosures. In February 2016, the FASB issued ASU 2016-02, "Leases", which, among other things, requires lessees to recognize most leases on-balance sheet. This will increase their reported assets and liabilities - in some cases significantly. Lessor accounting remains substantially similar to current GAAP. ASU 2016-02 supersedes Topic 840, Leases . ASU 2016 is effective for annual and interim periods in fiscal years beginning after December 15, 2018. ASU 2016-02 mandates a modified retrospective transition method for all entities. The Company is currently assessing the impact of this standard on its consolidated financial statements and related disclosures.</t>
  </si>
  <si>
    <t>Investment Portfolio</t>
  </si>
  <si>
    <t>Investments, Debt and Equity Securities [Abstract]</t>
  </si>
  <si>
    <t>Investment Portfolio As of September 30, 2016 , the Company held investments (excluding third party money market funds which are included with cash and cash equivalents) worth $87.0 million . The following table summarizes the fair value of these investments as of September 30, 2016 : As of September 30, 2016 Trading investments: Securities held in Consolidated Funds (a) $ 45,704,913 Seed capital investments 20,224 Seed capital equity method investments 27,952,788 Deferred compensation investments 13,369,919 Total Investment portfolio $ 87,047,844 (a) Of the securities held in the Consolidated Funds as of September 30, 2016 , $41.6 million were held directly by the Company and $4.1 million were held by noncontrolling shareh olders. The deferred compensation investments above consist of Diamond Hill Funds and relate to deferred compensation liabilities from both deferred compensation plans (refer to Note 5 ). As of September 30, 2016 , trading investments and equity method investments held in deferred compensation investments were $8.9 million and $4.5 million , respectively. The Company's equity method investments consist of cash, marketable equity securities and fixed income securities. The following table includes summary financial information from the Company's equity method investments as of and for the period ended September 30, 2016 : As of September 30, 2016 Total assets $ 134,675,293 Total liabilities 15,914,316 Net assets 118,760,977 DHCM's portion of net assets 32,444,008 For the Nine Months Ended September 30, 2016 Net income $ 7,920,249 DHCM's portion of net income 2,715,921</t>
  </si>
  <si>
    <t>Line of Credit</t>
  </si>
  <si>
    <t>Debt Disclosure [Abstract]</t>
  </si>
  <si>
    <t>Line of Credit The Company has an uncommitted Line of Credit Agreement (the "Credit Agreement") with a commercial bank that matures in November of 2016 and permits the Company to borrow up to $10.0 million . Borrowings under the Credit Agreement bear interest at a rate equal to LIBOR plus 1.50% . The Company has not borrowed under the Credit Agreement as of and for the periods ended September 30, 2016 and December 31, 2015 . No interest is payable on the unused portion of the Credit Agreement. The proceeds of the Credit Agreement may be used by the Company and its subsidiaries for ongoing working capital needs and other general corporate purposes. The Credit Agreement contains representations, warranties and covenants that are customary for agreements of this type.</t>
  </si>
  <si>
    <t>Compensation Plans</t>
  </si>
  <si>
    <t>Disclosure of Compensation Related Costs, Share-based Payments [Abstract]</t>
  </si>
  <si>
    <t>Compensation Plans Share-Based Payment Transactions The Company issues restricted stock units and restricted stock awards (collectively, "Restricted Stock") under the 2014 Equity and Cash Incentive Plan ("2014 Plan"). Restricted stock units represent shares that may be issued in the future, whereas restricted stock awards represent shares issued and outstanding upon grant with vesting restrictions. The following table represents a roll-forward of outstanding Restricted Stock and related activity during the nine months ended September 30, 2016 : Shares Weighted-Average Grant Date Price per Share Outstanding Restricted Stock as of December 31, 2015 329,356 $ 108.46 Grants issued 38,900 183.14 Grants vested (122,386 ) 83.71 Grants forfeited (15,070 ) 141.52 Total Outstanding Restricted Stock as of September 30, 2016 230,800 $ 132.01 In conjunction with the sale of Beacon Hill, the Company modified the outstanding Beacon Hill employee share-based payment award agreements to partially vest based on their service performed before the date of the transaction. The one-time incremental expense recorded as a result of these modifications was approximately $0.2 million . As of September 30, 2016 , there were 405,853 Common Shares available for awards under the 2014 Plan. Total deferred compensation related to unvested Restricted Stock grants was $19.6 million as of September 30, 2016 . Compensation expense related to the Restricted Stock grants is calculated based upon the fair market value of the Common Shares on grant date, adjusted for estimated forfeitures. The recognition of compensation expense related to deferred compensation over the remaining vesting periods, adjusted for estimated forfeitures, is as follows: Three Months 2016 2017 2018 2019 2020 Thereafter Total $ 1,675,702 $ 6,216,255 $ 4,417,599 $ 3,681,145 $ 2,103,404 $ 1,517,703 $ 19,611,808 Stock Grant Transactions The following table represents stock issued as part of our incentive compensation program during the nine months ended September 30, 2016 and 2015 : Shares Issued Grant Date Value September 30, 2016 21,940 $ 3,879,431 September 30, 2015 27,192 3,826,458 Deferred Compensation Plans The Company offers two deferred compensation plans, the Diamond Hill Fixed Term Deferred Compensation Plan and the Diamond Hill Variable Term Deferred Compensation Plan (collectively the “Plans”), to its employees. Under the Plans, participants may elect to voluntarily defer, for a minimum of five years, certain incentive compensation, that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Assets held in the Plans are recorded at fair value. Deferred compensation liability was $13.4 million and $10.2 million as of September 30, 2016 and December 31, 2015 , respectively.</t>
  </si>
  <si>
    <t>Operating Leases</t>
  </si>
  <si>
    <t>Leases [Abstract]</t>
  </si>
  <si>
    <t>Operating Leases The Company currently leases office space of approximately 42,400 square feet at two locations. The following table summarizes the total lease and operating expenses for the three and nine months ended September 30, 2016 and 2015 : September 30, September 30, Three Months Ended $ 218,640 $ 234,475 Nine Months Ended $ 679,195 $ 697,272 The approximate future minimum lease payments under the operating leases are as follows: Future Minimum Lease Payments Three Months 2016 2017 2018 2019 2020 Thereafter Total $ 174,049 $ 696,198 $ 632,120 $ 595,807 $ 624,179 $ 2,341,000 $ 5,063,353 In addition to the above lease payments, the Company is also responsible for normal operating expenses of the properties. Such operating expenses were approximately $0.4 million in 2015 , on a combined basis, and are expected to be the same in 2016 .</t>
  </si>
  <si>
    <t>Income Taxes</t>
  </si>
  <si>
    <t>Income Tax Disclosure [Abstract]</t>
  </si>
  <si>
    <t>Income Taxes The Company has determined its interim tax provision projecting an estimated annual effective tax rate. For the three months ended September 30, 2016 , the Company recorded income tax expense of $7.7 million , yielding an effective tax rate of 36.0% . The effective tax rate of 36.0% differed from the federal statutory rate of 35% due primarily to the additional income tax expense recorded in the state and city jurisdictions in which we do business. For the nine months ended September 30, 2016 , the Company recorded income tax expense of $18.5 million , yielding an effective tax rate of 36.1% . The effective tax rate of 36.1% differed from the federal statutory tax rate of 35% due primarily to the additional income tax expense recorded in the state and city jurisdictions in which we do business, which was partially offset by a $0.1 million tax benefit related to a charitable donation of appreciated securities previously held in our investment portfolio. For the three months ended September 30, 2015 , the Company recorded income tax expense of $3.9 million , yielding an effective tax rate of 36.7% . The effective tax rate of 36.7% differed from the expected effective tax rate of 35% due to additional income tax expense recorded in the state and city jurisdictions in which we do business. For the nine months ended September 30, 2015 , the Company recorded income tax expense of $14.3 million , yielding an effective tax rate of 36.0% . The effective tax rate of 36.0% differed from the federal statutory tax rate of 35% due primarily to the additional income tax expense recorded in the state and city jurisdictions in which we do business, which was partially offset by a $0.2 million tax benefit related to a charitable donation of appreciated securities previously held in our investment portfolio.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September 30, 2016 and December 31, 2015 , no valuation allowance was deemed necessary. The Company's income taxes payable have been reduced by excess tax benefits from equity incentive plan awards. These tax benefits are considered windfall tax benefits under ASC 718 and are recognized as an increase to common stock. For Restricted Stock, the Company receives an excess income tax benefit calculated as the tax effect of the difference between the fair market value of the stock at the time of grant and vesting. The Company also records a tax benefit on dividends paid on Restricted Stock. The Company had net tax benefits from equity awards of $5.6 million and $2.0 million for the nine months ended September 30, 2016 and 2015 , respectively, which were reflected as increases in equity. FASB ASC 740, Income Taxes ,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did not record an accrual for tax related uncertainties or unrecognized tax positions as of September 30, 2016 or December 31, 2015 .</t>
  </si>
  <si>
    <t>Earnings Per Share</t>
  </si>
  <si>
    <t>Earnings Per Share [Abstract]</t>
  </si>
  <si>
    <t>Earnings Per Share The Company’s Common Shares outstanding consist of all shares issued and outstanding, including unvested restricted shares. Basic and diluted EPS are calculated under the two-class method. Pursuant to the two-class method, the Company’s unvested Restricted Stock grants with nonforfeitable rights to dividends are considered participating securities. Dividends are paid on all Common Shares outstanding at the same rate. Accordingly, the Company has evaluated the impact of earnings per share of all participating securities under the two-class method, noting no impact on earnings per share. Restricted stock awards with forfeitable rights to dividends and restricted stock units are considered dilutive. The following table sets forth the computation for basic and diluted EPS and reconciliation between basic and diluted shares outstanding: Three Months Ended Nine Months Ended 2016 2015 2016 2015 Net Income $ 13,668,965 $ 6,728,460 $ 32,715,951 $ 25,419,204 Less: Net income attributable to redeemable noncontrolling interest (242,401 ) — (309,172 ) — Net income attributable to common shareholders $ 13,426,564 $ 6,728,460 $ 32,406,779 $ 25,419,204 Weighted average number of outstanding shares - Basic 3,413,164 3,297,337 3,405,460 3,268,037 Dilutive impact of restricted stock awards with forfeitable rights to dividends — 74,154 — 74,267 Dilutive impact of restricted stock units 6,959 7,709 4,748 5,892 Weighted average number of outstanding shares - Diluted 3,420,123 3,379,200 3,410,208 3,348,196 Earnings per share attributable to common shareholders Basic $ 3.93 $ 2.04 $ 9.52 $ 7.78 Diluted $ 3.93 $ 1.99 $ 9.50 $ 7.59</t>
  </si>
  <si>
    <t>Commitments and Contingencies</t>
  </si>
  <si>
    <t>Commitments and Contingencies Disclosure [Abstract]</t>
  </si>
  <si>
    <t>Commitments and Contingencies The Company indemnifies its directors, officers and certain of its employees for certain liabilities that might arise from their performance of their duties to the Company. From time to time, the Company is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which provide general indemnifications. Certain agreements do not contain any limits on the Company’s liability and w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ale of Beacon Hill</t>
  </si>
  <si>
    <t>Sale of Beacon Hill [Abstract]</t>
  </si>
  <si>
    <t>Disposal Groups, Including Discontinued Operations, Disclosure [Text Block]</t>
  </si>
  <si>
    <t>Sale of Beacon Hill On June, 15, 2016, the Company entered into a definitive agreement with Foreside to sell BHIL and certain assets and liabilities of BHFS to Foreside, which closed on July 31, 2016. This transaction resulted in the entirety of Beacon Hill’s business being transferred to Foreside. The Company received $1.2 million in cash consideration, net of cash disposed, as well as contingent consideration with a fair value of $1.5 million in the form of a promissory note. The promissory note is included in accounts receivable on the consolidated balance sheets. The Company recorded a gain on sale of approximately $2.7 million during the third quarter of 2016. After transaction related costs, the overall impact of the sale, net of tax, was approximately $1.3 million to net income.</t>
  </si>
  <si>
    <t>Subsequent Event</t>
  </si>
  <si>
    <t>Subsequent Events [Abstract]</t>
  </si>
  <si>
    <t>Subsequent Events</t>
  </si>
  <si>
    <t>Subsequent Event On October 25, 2016, the Company’s board of directors approved a special cash dividend of $6.00 per share payable December 12, 2016 to shareholders of record on December 2, 2016. This dividend will reduce shareholders' equity by approximately $20.5 million .</t>
  </si>
  <si>
    <t>Significant Accounting Policies (Policies)</t>
  </si>
  <si>
    <t>Basis of Presentation</t>
  </si>
  <si>
    <t>Basis of Presentation The accompanying unaudited condensed consolidated financial statements as of September 30, 2016 and December 31, 2015 , and for the three and nine month periods ended September 30, 2016 and 2015 , for Diamond Hill Investment Group, Inc. and its subsidiaries (referred to in these notes to the condensed consolidated financial statements as "the Company," "management," "we," "us," and "our") have been prepared in accordance with United States generally accepted accounting principles ("GAAP") and with the instructions to Form 10-Q and Article 10 of the Securities and Exchange Commission ("SEC") Regulation S-X. Accordingly, they do not include all of the information and footnotes required by GAAP for complete financial statements. In the opinion of management, all adjustments, consisting of normal recurring accruals, considered necessary for a fair statement of the financial condition and results of operations at the dates and for the interim periods presented, have been included. The results of operations for any interim period are not necessarily indicative of the results of operations to be expected for any full fiscal year. These unaudited condensed consolidated financial statements and footnotes should be read in conjunction with the audited consolidated financial statements of the Company included in the Company's Annual Report on Form 10-K for the fiscal year ended December 31, 2015 (" 2015 Annual Report") as filed with the SEC.</t>
  </si>
  <si>
    <t>Use of Estimates</t>
  </si>
  <si>
    <t>Use of Estimates The preparation of the condensed consolidated financial statements in conformity with GAAP requires management of the Company to make estimates and assumptions related to the reported amounts of assets and liabilities and disclosure of contingent assets and liabilities at the date of the consolidated financial statements and the reported amounts of revenues and expenses during the period. Actual results could differ from those estimates.</t>
  </si>
  <si>
    <t>Reclassification</t>
  </si>
  <si>
    <t>Reclassification Certain prior period amounts and disclosures may have been reclassified to conform to the current period's financial presentation.</t>
  </si>
  <si>
    <t>Principles of Consolidation</t>
  </si>
  <si>
    <t>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the ETF we advise for general corporate investment purposes and to provide seed capital for newly formed strategies. The Funds are organized in a series fund structure in which there are multiple mutual funds within one Trust. The Trust is an open-end investment company registered under the Investment Company Act of 1940, as amended (the"1940 Act"). The ETF we advise is an individual series of ETF Series Solutions which is also an open-end investment company registered under the 1940 Act. Each of the individual mutual funds and the ETF represent a separate share class of a legal entity organized under the trust. As of January 1, 2016, the Company adopted ASU 2015-02 - Consolidation (Topic 810): Amendments to the Consolidation Analysis ("ASU 2015-02") and we have performed our analysis at the individual mutual fund and ETF level and have concluded the mutual funds and ETF are voting rights entities ("VREs"). The Company has concluded that the mutual funds and the ETF are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We adopted ASU 2015-02 utilizing the modified retrospective transition method and have recorded a cumulative-effect adjustment to equity of $4.0 million as of January 1, 2016. Prior to the adoption of ASU 2015-02, we performed our analysis at the trust level and concluded we did not need to consolidate the Funds or the ETF as we owned less than 1% of the voting interest in the respective trusts. In 2016, the Company consolidated the ETF and one of our individual mutual funds (collectively the "Consolidated Funds") as our ownership was greater than 50% in each. DHCM is the managing member of Diamond Hill General Partner, LLC (the “General Partner”), the general partner of Diamond Hill Investment Partners, L.P. (“DHIP”) and Diamond Hill Global Fund, L.P. ("DHGF"), each a limited partnership whose underlying assets consist primarily of marketable securities, or collectively (the "Partnerships" or “LPs”). DHCM is wholly owned by the Company and is consolidated by us. Further, DHCM, through its control of the General Partner, has the power to direct each LP’s economic activities and the right to receive investment advisory fees that may be significant to the LPs. The Company concluded we did not have a variable interest in DHIP as the fees paid to the General Partner are considered to contain customary terms and conditions as found in the market for similar products and the Company has no equity ownership in DHIP. The Company concluded DHGF was a variable interest entity ("VIE") as DHCM has disproportionately less voting interests than economic interests because the Company receives over 95% of the variability of DHGF, yet the Limited Partners have full power to remove the Company as the General Partner due to the existence of substantive kick-out rights. In addition, substantially all of the LPs' activities are conducted on behalf of the General Partner which has disproportionately few voting rights. The Company concluded we are not the primary beneficiary of DHGF as we lack the power to control the entity due to the existence of single-party kick-out rights where the limited partner has the unilateral ability to remove us as the General Partner without cause. DHCM’s investment in DHGF is reported as a component of the Company’s investment portfolio, valued at DHCM’s proportionate interest in the net asset value ("NAV") of DHGF. The LPs are not subject to lock-up periods and can be redeemed on demand. Gains and losses attributable to changes in the value of DHCM’s interests in the LPs are included in the Company’s reported investment income. The Company’s exposure to loss as a result of its involvement with the LPs is limited to the amount of its investments. DHCM is not obligated to provide, and has not provided, financial or other support to the LPs, other than its investments to date and its contractually provided investment advisory responsibilities. The Company has not provided liquidity arrangements, guarantees or other commitments to support the LPs’ operations, and the LPs’ creditors and interest holders have no recourse to the general credit of the Company. Certain board members, officers and employees of the Company invest in DHIP and are not subject to a management fee or an incentive fee. These individuals receive no remuneration as a result of their personal investment in DHIP. The capital of the General Partner is not subject to a management fee or an incentive fee.</t>
  </si>
  <si>
    <t>Redeemable Noncontrolling Interest Redeemable noncontrolling interest represents third-party interests in the Consolidated Funds. This interest is redeemable at the option of the investors and therefore is not treated as permanent equity. Redeemable noncontrolling interest is remeasured at redemption value which approximates the fair value each reporting period.</t>
  </si>
  <si>
    <t>Segment Information</t>
  </si>
  <si>
    <t>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presented in the Company's annual or interim financial statements.</t>
  </si>
  <si>
    <t>Cash and Cash Equivalents</t>
  </si>
  <si>
    <t>Cash and Cash Equivalents Cash and cash equivalents include demand deposits and money market mutual funds.</t>
  </si>
  <si>
    <t>Accounts Receivable</t>
  </si>
  <si>
    <t>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t>
  </si>
  <si>
    <t>Investments</t>
  </si>
  <si>
    <t>Investments Management determines the appropriate classification of its investments at the time of purchase and re-evaluates its determination at each reporting period. Investments classified as trading represent seed capital investments in the Funds we advise where the Company has neither control nor the ability to exercise significant influence as well as securities held in the Consolidated Funds. These investments are measured at fair value based on quoted market prices. Unrealized gains and losses are recorded as investment income in the Company's consolidated statements of income. Investments classified as equity method investments represent seed capital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Valuation of Investment Portfolio Accounting Standards Codification Topic 820, Fair Value Measurment ("ASC 820") specifies a hierarchy of valuation classifications based on whether the inputs to the valuation techniques used in each valuation clasification are observable or unobservable. These classifications are summarized in the three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investments. The following table summarizes the values of the Company's investments as of September 30, 2016 : Level 1 Level 2 Level 3 Investments measured at NAV (a) Total Cash equivalents $ 56,074,210 $ — $ — $ — $ 56,074,210 Trading Investments Securities held in Consolidated Funds (b) 17,517,463 28,187,450 — — $ 45,704,913 Seed capital investments 20,224 — — — $ 20,224 Seed capital equity method investments 26,454,627 — — 1,498,161 $ 27,952,788 Deferred compensation investments 13,369,919 — — — $ 13,369,919 (a) Comprised of certain investments in limited partnership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solidated balance sheets. (b) Of the equity interests in the Consolidated Funds as of September 30, 2016 , $41.6 million were held directly by the Company and $4.1 million were held by noncontrolling shareholders. Level 1 investments are all registered investment companies (mutual funds) or equity securities held in the Consolidated Funds and include, as of September 30, 2016 , $56.1 million of investments in third party money market mutual funds that the Company classifies as cash equivalents. Level 2 investments are comprised of investments in debt securities, which are valued by an independent pricing service which uses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the nine months ended September 30, 2016 . Changes in fair values of the investments are recorded in the Consolidated Statements of Income as investment income.</t>
  </si>
  <si>
    <t>Property and Equipment</t>
  </si>
  <si>
    <t>Property and Equipment Property and equipment, consisting of leasehold improvements, computer equipment, furniture, and fixtures, are carried at cost less accumulated depreciation. Depreciation is calculated using the straight-line method over the estimated lives of the assets.</t>
  </si>
  <si>
    <t>Revenue Recognition - General</t>
  </si>
  <si>
    <t>Revenue Recognition – General 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incentive fees.</t>
  </si>
  <si>
    <t>Revenue Recognition - Variable Incentive Revenue</t>
  </si>
  <si>
    <t>Revenue Recognition – Variable Incentive Fees The Company manages certain client accounts that provide for variable incentive fees. These fees are calculated based on client investment results over rolling five -year periods. The Company records variable incentive fees at the end of the contract measurement period. No variable incentive fees were earned during the three and nine months ended September 30, 2016 or 2015 . The table below shows AUM subject to variable incentive fees and the amount of variable incentive fees that would be recognized if the contracts were terminated as of September 30, 2016 : As of September 30, 2016 AUM subject to variable incentive fees $ 590,718,723 As of September 30, 2016 Contractual Period Ends: Quarter Ended June 30, 2017 $ 2,756,586 Quarter Ended December 31, 2018 71,108 Quarter Ended September 30, 2019 346,295 Quarter Ended March 31, 2020 — Total variable incentive fees that would be recognized if contract terminated $ 3,173,989 The contractual end dates highlight the time remaining until the variable incentive fees are scheduled to be earned. The amount of variable incentive fees that would be recognized if the contracts were terminated as of September 30, 2016 will increase or decrease based on future client investment results through the contractual period end. There can be no assurance that the above amounts will ultimately be earned.</t>
  </si>
  <si>
    <t>Revenue Recognition - Mutual Fund Administration</t>
  </si>
  <si>
    <t>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times the average daily net assets of each respective share clas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Beacon Hill previously had underwriting and administrative service agreements with certain clients, including registered mutual funds. The fee arrangements varied from client to client based upon services provided and have been recorded as revenue under mutual fund administration on the Consolidated Statements of Income. Part of Beacon Hill’s role as underwriter was to act as an agent on behalf of its mutual fund clients to receive 12b-1/service fees and commission revenue and facilitate the payment of those fees and commissions to third parties who provide services to the funds and their shareholders. The majority of 12b-1/service fees were paid to independent third parties and the remainder were retained by the Company as reimbursement for expenses the Company incurred. The amount of 12b-1/service fees and commissions were determined by each mutual fund client, and Beacon Hill bore no financial risk related to these services. As a result, 12b-1/service fees and commission revenue was recorded net of the expense payments to third parties, in accordance with the appropriate accounting treatment for this agency relationship. The entirety of Beacon Hill's business was sold to Foreside on July 31, 2016. as further described in Note 10.</t>
  </si>
  <si>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various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September 30, 2016 , the Company had not recorded any liability for uncertain tax positions. The Company records interest and penalties, if any, within income tax expense on the income statement.</t>
  </si>
  <si>
    <t>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For the periods presented, the Company has unvested stock-based payment awards that contain both forfeitable and nonforfeitable rights to dividends and restricted stock units. See Note 8 .</t>
  </si>
  <si>
    <t>Recently Issued Accounting Standards</t>
  </si>
  <si>
    <t>Recently Issued Accounting Standards In May 2014, the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fiscal years beginning after December 15, 2017, including interim periods within that reporting period, and requires either a retrospective or a modified retrospective approach to adoption. The Company is currently assessing the impact of this standard on its consolidated financial statements and related disclosures, as well as the transition methods. Early application is permitted for the first interim period within annual reporting periods beginning after December 15, 2016. In March 2016, the FASB issued ASU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 for tax-withholding purposes; (6) practical expedient - expected term (nonpublic only); and (7) intrinsic value (nonpublic only). The ASU is effective for fiscal years beginning after December 15, 2016, and interim periods within those years. Early adoption is permitted in any interim or annual period provided that the entire ASU is adopted. The Company is currently assessing the impact of this standard on its consolidated financial statements and related disclosures. In February 2016, the FASB issued ASU 2016-02, "Leases", which, among other things, requires lessees to recognize most leases on-balance sheet. This will increase their reported assets and liabilities - in some cases significantly. Lessor accounting remains substantially similar to current GAAP. ASU 2016-02 supersedes Topic 840, Leases . ASU 2016 is effective for annual and interim periods in fiscal years beginning after December 15, 2018. ASU 2016-02 mandates a modified retrospective transition method for all entities. The Company is currently assessing the impact of this standard on its consolidated financial statements and related disclosures.</t>
  </si>
  <si>
    <t>Significant Accounting Policies (Tables)</t>
  </si>
  <si>
    <t>Fair Value Measurements, Recurring and Nonrecurring</t>
  </si>
  <si>
    <t>The following table summarizes the values of the Company's investments as of September 30, 2016 : Level 1 Level 2 Level 3 Investments measured at NAV (a) Total Cash equivalents $ 56,074,210 $ — $ — $ — $ 56,074,210 Trading Investments Securities held in Consolidated Funds (b) 17,517,463 28,187,450 — — $ 45,704,913 Seed capital investments 20,224 — — — $ 20,224 Seed capital equity method investments 26,454,627 — — 1,498,161 $ 27,952,788 Deferred compensation investments 13,369,919 — — — $ 13,369,919 (a) Comprised of certain investments in limited partnership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in the consolidated balance sheets. (b) Of the equity interests in the Consolidated Funds as of September 30, 2016 , $41.6 million were held directly by the Company and $4.1 million were held by noncontrolling shareholders.</t>
  </si>
  <si>
    <t>Assets under Management (AUM) Subject to Incentive Fees and Incentive Fees</t>
  </si>
  <si>
    <t>The table below shows AUM subject to variable incentive fees and the amount of variable incentive fees that would be recognized if the contracts were terminated as of September 30, 2016 : As of September 30, 2016 AUM subject to variable incentive fees $ 590,718,723 As of September 30, 2016 Contractual Period Ends: Quarter Ended June 30, 2017 $ 2,756,586 Quarter Ended December 31, 2018 71,108 Quarter Ended September 30, 2019 346,295 Quarter Ended March 31, 2020 — Total variable incentive fees that would be recognized if contract terminated $ 3,173,989</t>
  </si>
  <si>
    <t>Mutual Fund Administration Gross and Net Revenue</t>
  </si>
  <si>
    <t>Mutual fund administration gross and net revenue are summarized below: Three Months Ended Nine Months Ended 2016 2015 2016 2015 Mutual fund administration: Administration revenue, gross $ 6,445,936 $ 6,768,161 $ 20,557,388 $ 20,031,572 12b-1/service fees and commission revenue received from fund clients 933,752 2,753,785 6,360,400 8,297,126 12b-1/service fees and commission expense payments to third parties (831,198 ) (2,372,516 ) (5,660,429 ) (7,164,887 ) Fund related expense (3,136,319 ) (3,224,405 ) (9,958,315 ) (8,971,327 ) Revenue, net of related expenses 3,412,171 3,925,025 11,299,044 12,192,484 DHCM C-Share financing: Broker commission advance repayments 157,732 269,602 558,641 768,884 Broker commission amortization (144,738 ) (246,254 ) (545,463 ) (731,813 ) Financing activity, net 12,994 23,348 13,178 37,071 Mutual fund administration revenue, net $ 3,425,165 $ 3,948,373 $ 11,312,222 $ 12,229,555</t>
  </si>
  <si>
    <t>Investment Portfolio (Tables)</t>
  </si>
  <si>
    <t>Summary of Market Value of Investments</t>
  </si>
  <si>
    <t>The following table summarizes the fair value of these investments as of September 30, 2016 : As of September 30, 2016 Trading investments: Securities held in Consolidated Funds (a) $ 45,704,913 Seed capital investments 20,224 Seed capital equity method investments 27,952,788 Deferred compensation investments 13,369,919 Total Investment portfolio $ 87,047,844 (a) Of the securities held in the Consolidated Funds as of September 30, 2016 , $41.6 million were held directly by the Company and $4.1 million were held by noncontrolling shareh olders.</t>
  </si>
  <si>
    <t>Equity Method Investments</t>
  </si>
  <si>
    <t>The following table includes summary financial information from the Company's equity method investments as of and for the period ended September 30, 2016 : As of September 30, 2016 Total assets $ 134,675,293 Total liabilities 15,914,316 Net assets 118,760,977 DHCM's portion of net assets 32,444,008 For the Nine Months Ended September 30, 2016 Net income $ 7,920,249 DHCM's portion of net income 2,715,921</t>
  </si>
  <si>
    <t>Compensation Plans (Tables)</t>
  </si>
  <si>
    <t>Roll-Forward of Outstanding Restricted Stock Grants Issued</t>
  </si>
  <si>
    <t>The following table represents a roll-forward of outstanding Restricted Stock and related activity during the nine months ended September 30, 2016 : Shares Weighted-Average Grant Date Price per Share Outstanding Restricted Stock as of December 31, 2015 329,356 $ 108.46 Grants issued 38,900 183.14 Grants vested (122,386 ) 83.71 Grants forfeited (15,070 ) 141.52 Total Outstanding Restricted Stock as of September 30, 2016 230,800 $ 132.01</t>
  </si>
  <si>
    <t>Expense Recognition of Deferred Compensation</t>
  </si>
  <si>
    <t>The recognition of compensation expense related to deferred compensation over the remaining vesting periods, adjusted for estimated forfeitures, is as follows: Three Months 2016 2017 2018 2019 2020 Thereafter Total $ 1,675,702 $ 6,216,255 $ 4,417,599 $ 3,681,145 $ 2,103,404 $ 1,517,703 $ 19,611,808</t>
  </si>
  <si>
    <t>Schedule of Share-based Compensation Arrangement by Share-based Payment Award, Options, Grants in Period, Grant Date Intrinsic Value</t>
  </si>
  <si>
    <t>The following table represents stock issued as part of our incentive compensation program during the nine months ended September 30, 2016 and 2015 : Shares Issued Grant Date Value September 30, 2016 21,940 $ 3,879,431 September 30, 2015 27,192 3,826,458</t>
  </si>
  <si>
    <t>Operating Leases (Tables)</t>
  </si>
  <si>
    <t>Summary of Total Lease and Operating Expenses</t>
  </si>
  <si>
    <t>The following table summarizes the total lease and operating expenses for the three and nine months ended September 30, 2016 and 2015 : September 30, September 30, Three Months Ended $ 218,640 $ 234,475 Nine Months Ended $ 679,195 $ 697,272</t>
  </si>
  <si>
    <t>Future Minimum Lease Payments under Operating Leases</t>
  </si>
  <si>
    <t>The approximate future minimum lease payments under the operating leases are as follows: Future Minimum Lease Payments Three Months 2016 2017 2018 2019 2020 Thereafter Total $ 174,049 $ 696,198 $ 632,120 $ 595,807 $ 624,179 $ 2,341,000 $ 5,063,353</t>
  </si>
  <si>
    <t>Earnings Per Share (Tables)</t>
  </si>
  <si>
    <t>Computation for Earnings Per Share</t>
  </si>
  <si>
    <t>The following table sets forth the computation for basic and diluted EPS and reconciliation between basic and diluted shares outstanding: Three Months Ended Nine Months Ended 2016 2015 2016 2015 Net Income $ 13,668,965 $ 6,728,460 $ 32,715,951 $ 25,419,204 Less: Net income attributable to redeemable noncontrolling interest (242,401 ) — (309,172 ) — Net income attributable to common shareholders $ 13,426,564 $ 6,728,460 $ 32,406,779 $ 25,419,204 Weighted average number of outstanding shares - Basic 3,413,164 3,297,337 3,405,460 3,268,037 Dilutive impact of restricted stock awards with forfeitable rights to dividends — 74,154 — 74,267 Dilutive impact of restricted stock units 6,959 7,709 4,748 5,892 Weighted average number of outstanding shares - Diluted 3,420,123 3,379,200 3,410,208 3,348,196 Earnings per share attributable to common shareholders Basic $ 3.93 $ 2.04 $ 9.52 $ 7.78 Diluted $ 3.93 $ 1.99 $ 9.50 $ 7.59</t>
  </si>
  <si>
    <t>Significant Accounting Policies - Summary of Investments Values Based Upon Fair Value Hierarchy(Detail)</t>
  </si>
  <si>
    <t>Sep. 30, 2016USD ($)</t>
  </si>
  <si>
    <t>Fair Value, Measurements, Recurring [Member]</t>
  </si>
  <si>
    <t>Fair Value, Assets and Liabilities Measured on Recurring and Nonrecurring Basis [Line Items]</t>
  </si>
  <si>
    <t>Cash equivalents</t>
  </si>
  <si>
    <t>Seed capital equity method investments</t>
  </si>
  <si>
    <t>Deferred compensation investments</t>
  </si>
  <si>
    <t>Fair Value, Measurements, Recurring [Member] | Fair Value, Inputs, Level 1 [Member]</t>
  </si>
  <si>
    <t>Fair Value, Measurements, Recurring [Member] | Fair Value, Inputs, Level 2 [Member]</t>
  </si>
  <si>
    <t>Fair Value, Measurements, Recurring [Member] | Fair Value, Inputs, Level 3 [Member]</t>
  </si>
  <si>
    <t>Seed capital investments</t>
  </si>
  <si>
    <t>Trading Investments</t>
  </si>
  <si>
    <t>Seed capital investments | Fair Value, Measurements, Recurring [Member]</t>
  </si>
  <si>
    <t>Seed capital investments | Fair Value, Measurements, Recurring [Member] | Fair Value, Inputs, Level 1 [Member]</t>
  </si>
  <si>
    <t>Seed capital investments | Fair Value, Measurements, Recurring [Member] | Fair Value, Inputs, Level 2 [Member]</t>
  </si>
  <si>
    <t>Seed capital investments | Fair Value, Measurements, Recurring [Member] | Fair Value, Inputs, Level 3 [Member]</t>
  </si>
  <si>
    <t>Securities held in Consolidated Funds</t>
  </si>
  <si>
    <t>Securities held in Consolidated Funds | Fair Value, Measurements, Recurring [Member]</t>
  </si>
  <si>
    <t>Securities held in Consolidated Funds | Fair Value, Measurements, Recurring [Member] | Fair Value, Inputs, Level 1 [Member]</t>
  </si>
  <si>
    <t>Securities held in Consolidated Funds | Fair Value, Measurements, Recurring [Member] | Fair Value, Inputs, Level 2 [Member]</t>
  </si>
  <si>
    <t>Securities held in Consolidated Funds | Fair Value, Measurements, Recurring [Member] | Fair Value, Inputs, Level 3 [Member]</t>
  </si>
  <si>
    <t>Equity Method Investments [Member]</t>
  </si>
  <si>
    <t>Investments measured at NAV</t>
  </si>
  <si>
    <t>Significant Accounting Policies - Assets under Management (AUM) Subject to Incentive Fees and Incentive Fees (Detail)</t>
  </si>
  <si>
    <t>Principal Transaction Revenue [Line Items]</t>
  </si>
  <si>
    <t>AUM Subject to Incentive Fees</t>
  </si>
  <si>
    <t>Incentive Fees Under Method 2</t>
  </si>
  <si>
    <t>Performance incentive fees</t>
  </si>
  <si>
    <t>Incentive Fees Under Method 2 | Quarter Ended June 30, 2017</t>
  </si>
  <si>
    <t>Incentive Fees Under Method 2 | Quarter Ended December 31, 2018</t>
  </si>
  <si>
    <t>Incentive Fees Under Method 2 | Quarter Ended September 30, 2019</t>
  </si>
  <si>
    <t>Incentive Fees Under Method 2 | Quarter Ended March 31, 2020</t>
  </si>
  <si>
    <t>Significant Accounting Policies - Mutual Fund Administration Gross and Net Revenue (Detail) - USD ($)</t>
  </si>
  <si>
    <t>Mutual fund administration:</t>
  </si>
  <si>
    <t>Administration revenue, gross</t>
  </si>
  <si>
    <t>12b-1/service fees and commission revenue received from fund clients</t>
  </si>
  <si>
    <t>12b-1/service fees and commission expense payments to third parties</t>
  </si>
  <si>
    <t>Fund related expense</t>
  </si>
  <si>
    <t>Revenue, net of related expenses</t>
  </si>
  <si>
    <t>DHCM C-Share financing:</t>
  </si>
  <si>
    <t>Broker commission advance repayments</t>
  </si>
  <si>
    <t>Broker commission amortization</t>
  </si>
  <si>
    <t>Financing activity, net</t>
  </si>
  <si>
    <t>Mutual fund administration revenue, net</t>
  </si>
  <si>
    <t>Significant Accounting Policies - Narrative (Detail)</t>
  </si>
  <si>
    <t>Sep. 30, 2015USD ($)</t>
  </si>
  <si>
    <t>Sep. 30, 2016USD ($)Segment</t>
  </si>
  <si>
    <t>Dec. 31, 2015USD ($)</t>
  </si>
  <si>
    <t>Business Organization And Significant Accounting Policies [Line Items]</t>
  </si>
  <si>
    <t>Number of business segment | Segment</t>
  </si>
  <si>
    <t>Allowance for doubtful accounts</t>
  </si>
  <si>
    <t>Accounts receivable, related parties</t>
  </si>
  <si>
    <t>Transfers between fair value levels</t>
  </si>
  <si>
    <t>Client performance period</t>
  </si>
  <si>
    <t>5 years</t>
  </si>
  <si>
    <t>Advance commissions amortization period</t>
  </si>
  <si>
    <t>12 months</t>
  </si>
  <si>
    <t>Liability for uncertain tax positions</t>
  </si>
  <si>
    <t>Money Market Funds | Fair Value, Inputs, Level 1 [Member]</t>
  </si>
  <si>
    <t>Incentive Fees Method One [Member]</t>
  </si>
  <si>
    <t>Investment Advisory Services [Member]</t>
  </si>
  <si>
    <t>Revenue from related parties</t>
  </si>
  <si>
    <t>Mutual fund administrative services [Member]</t>
  </si>
  <si>
    <t>Fair Value, Measurements, Recurring [Member] | Securities held in Consolidated Funds</t>
  </si>
  <si>
    <t>Fair Value, Measurements, Recurring [Member] | Securities held in Consolidated Funds | Fair Value, Inputs, Level 1 [Member]</t>
  </si>
  <si>
    <t>Total | Securities held in Consolidated Funds</t>
  </si>
  <si>
    <t>Redeemable Noncontrolling Interest | Securities held in Consolidated Funds</t>
  </si>
  <si>
    <t>Investment Portfolio - Summary of Market Value of Investments (Detail) - USD ($)</t>
  </si>
  <si>
    <t>Investment Holdings [Line Items]</t>
  </si>
  <si>
    <t>Total Investment portfolio</t>
  </si>
  <si>
    <t>Trading investments</t>
  </si>
  <si>
    <t>Securities held in Consolidated Funds | Total</t>
  </si>
  <si>
    <t>Securities held in Consolidated Funds | Redeemable Noncontrolling Interest</t>
  </si>
  <si>
    <t>Investment Portfolio - Equity Method Investments (Details)</t>
  </si>
  <si>
    <t>Net assets</t>
  </si>
  <si>
    <t>DHCM's portion of net assets</t>
  </si>
  <si>
    <t>Net income</t>
  </si>
  <si>
    <t>DHCM's portion of net income</t>
  </si>
  <si>
    <t>Investment Portfolio - Narrative (Detail)</t>
  </si>
  <si>
    <t>Fair value of investment</t>
  </si>
  <si>
    <t>Schedule of Trading Securities and Other Trading Assets [Line Items]</t>
  </si>
  <si>
    <t>Trading Securities [Member]</t>
  </si>
  <si>
    <t>Line of Credit (Details) - The Credit Agreement [Member] - Line of Credit [Member] $ in Millions</t>
  </si>
  <si>
    <t>Line of Credit Facility [Line Items]</t>
  </si>
  <si>
    <t>Line of Credit, Borrowing capacity</t>
  </si>
  <si>
    <t>Line of Credit, Commitment fee percentage</t>
  </si>
  <si>
    <t>0.00%</t>
  </si>
  <si>
    <t>London Interbank Offered Rate (LIBOR) [Member]</t>
  </si>
  <si>
    <t>Line of Credit, Variable interest rate</t>
  </si>
  <si>
    <t>1.50%</t>
  </si>
  <si>
    <t>Compensation Plans - Roll-Forward of Outstanding Restricted Stock Grants Issued (Detail)</t>
  </si>
  <si>
    <t>Sep. 30, 2016$ / sharesshares</t>
  </si>
  <si>
    <t>Shares</t>
  </si>
  <si>
    <t>Outstanding shares, Beginning Balance (shares)</t>
  </si>
  <si>
    <t>Outstanding shares, Ending Balance (shares)</t>
  </si>
  <si>
    <t>Restricted Stock Units (RSUs)</t>
  </si>
  <si>
    <t>Shares issued (shares)</t>
  </si>
  <si>
    <t>Grants vested (shares)</t>
  </si>
  <si>
    <t>Grants forfeited (shares)</t>
  </si>
  <si>
    <t>Weighted-Average Grant Date Price per Share</t>
  </si>
  <si>
    <t>Weighted-Average Grant Date Price per Share, Beginning of Period (usd per share) | $ / shares</t>
  </si>
  <si>
    <t>Weighted-Average Grant Date Price per Share, Grants issued (usd per share) | $ / shares</t>
  </si>
  <si>
    <t>Weighted-Average Grant Date Price per Share, Grants vested (usd per share) | $ / shares</t>
  </si>
  <si>
    <t>Weighted-Average Grant Date Price per Share, Grants forfeited (usd per share) | $ / shares</t>
  </si>
  <si>
    <t>Weighted-Average Grant Date Price per Share, End of Period (usd per share) | $ / shares</t>
  </si>
  <si>
    <t>Compensation Plans - Expense Recognition of Deferred Compensation (Detail) - Restricted Stock Units (RSUs)</t>
  </si>
  <si>
    <t>Share-based Compensation Arrangement by Share-based Payment Award [Line Items]</t>
  </si>
  <si>
    <t>2016 (Remaining Period)</t>
  </si>
  <si>
    <t>Thereafter</t>
  </si>
  <si>
    <t>Compensation Plans - Schedule of Grants Issued and Grant Date Fair Value (Details) - USD ($)</t>
  </si>
  <si>
    <t>Shares Outstanding</t>
  </si>
  <si>
    <t>Compensation Plans - Narrative (Detail) - USD ($)</t>
  </si>
  <si>
    <t>Share-based Compensation Arrangement by Share-based Payment Award, Plan Modification, Incremental Compensation Cost</t>
  </si>
  <si>
    <t>Deferred Compensation Equity</t>
  </si>
  <si>
    <t>Deferred compensation liability</t>
  </si>
  <si>
    <t>2014 Equity and Cash Incentive Plan</t>
  </si>
  <si>
    <t>Common shares available for issuance (in shares)</t>
  </si>
  <si>
    <t>Minimum</t>
  </si>
  <si>
    <t>Deferred Compensation Arrangement, Fully Vested Employee Elected Deferral Period</t>
  </si>
  <si>
    <t>Operating Leases - Summary of Total Lease and Operating Expenses (Detail) - USD ($)</t>
  </si>
  <si>
    <t>Lease and operating expenses</t>
  </si>
  <si>
    <t>Operating Leases - Future Minimum Lease Payments under Operating Leases (Detail)</t>
  </si>
  <si>
    <t>Remainder of 2016</t>
  </si>
  <si>
    <t>Total future lease payments due</t>
  </si>
  <si>
    <t>Operating Leases - Narrative (Detail) $ in Millions</t>
  </si>
  <si>
    <t>12 Months Ended</t>
  </si>
  <si>
    <t>Sep. 30, 2016ft²Location</t>
  </si>
  <si>
    <t>Area of operating lease | ft²</t>
  </si>
  <si>
    <t>Number of office space locations | Location</t>
  </si>
  <si>
    <t>Operating lease expense excluding rent | $</t>
  </si>
  <si>
    <t>Income Taxes - Narrative (Detail) - USD ($)</t>
  </si>
  <si>
    <t>Income Tax Expense (Benefit)</t>
  </si>
  <si>
    <t>Effective tax rate</t>
  </si>
  <si>
    <t>36.00%</t>
  </si>
  <si>
    <t>36.70%</t>
  </si>
  <si>
    <t>36.10%</t>
  </si>
  <si>
    <t>Effective Income Tax Rate Reconciliation, at Federal Statutory Income Tax Rate, Percent</t>
  </si>
  <si>
    <t>35.00%</t>
  </si>
  <si>
    <t>Other Tax Expense (Benefit)</t>
  </si>
  <si>
    <t>Valuation allowance</t>
  </si>
  <si>
    <t>Income Tax Effects Allocated Directly to Equity</t>
  </si>
  <si>
    <t>Earnings Per Share - Computation for Earnings Per Share (Detail) - USD ($)</t>
  </si>
  <si>
    <t>Dilutive impact of restricted stock grants with forfeitable rights to dividends (in shares)</t>
  </si>
  <si>
    <t>Dilutive impact of restricted stock units (in shares)</t>
  </si>
  <si>
    <t>Earnings per share</t>
  </si>
  <si>
    <t>Sale of Beacon Hill (Details) - USD ($)</t>
  </si>
  <si>
    <t>Income Statement, Balance Sheet and Additional Disclosures by Disposal Groups, Including Discontinued Operations [Line Items]</t>
  </si>
  <si>
    <t>Promissory Note Receivable</t>
  </si>
  <si>
    <t>Beacon Hill [Member] | Discontinued Operations, Disposed of by Sale [Member] | Foreside [Member]</t>
  </si>
  <si>
    <t>Gain (Loss) on sale of subsidiary, net of tax</t>
  </si>
  <si>
    <t>Subsequent Event (Details) - Subsequent Event $ / shares in Units, $ in Millions</t>
  </si>
  <si>
    <t>Oct. 25, 2016USD ($)$ / shares</t>
  </si>
  <si>
    <t>Subsequent Event [Line Items]</t>
  </si>
  <si>
    <t>Dividends declared (in usd per share) | $ / shares</t>
  </si>
  <si>
    <t>Dividends to be paid in cash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909108</v>
      </c>
    </row>
    <row r="11" spans="1:3">
      <c s="4" r="A11" t="s">
        <v>17</v>
      </c>
      <c s="4" r="B11" t="s">
        <v>18</v>
      </c>
    </row>
    <row r="12" spans="1:3">
      <c s="4" r="A12" t="s">
        <v>19</v>
      </c>
      <c s="4" r="B12" t="s">
        <v>20</v>
      </c>
    </row>
    <row r="13" spans="1:3">
      <c s="4" r="A13" t="s">
        <v>21</v>
      </c>
      <c s="6" r="C13" t="n">
        <v>3414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80"/>
  </cols>
  <sheetData>
    <row r="1" spans="1:2">
      <c s="1" r="A1" t="s">
        <v>183</v>
      </c>
      <c s="2" r="B1" t="s">
        <v>1</v>
      </c>
    </row>
    <row r="2" spans="1:2">
      <c s="2" r="B2" t="s">
        <v>2</v>
      </c>
    </row>
    <row r="3" spans="1:2">
      <c s="3" r="A3" t="s">
        <v>152</v>
      </c>
    </row>
    <row r="4" spans="1:2">
      <c s="4" r="A4" t="s">
        <v>184</v>
      </c>
      <c s="4" r="B4" t="s">
        <v>185</v>
      </c>
    </row>
    <row r="5" spans="1:2">
      <c s="4" r="A5" t="s">
        <v>186</v>
      </c>
      <c s="4" r="B5" t="s">
        <v>187</v>
      </c>
    </row>
    <row r="6" spans="1:2">
      <c s="4" r="A6" t="s">
        <v>188</v>
      </c>
      <c s="4" r="B6" t="s">
        <v>189</v>
      </c>
    </row>
    <row r="7" spans="1:2">
      <c s="4" r="A7" t="s">
        <v>190</v>
      </c>
      <c s="4" r="B7" t="s">
        <v>191</v>
      </c>
    </row>
    <row r="8" spans="1:2">
      <c s="4" r="A8" t="s">
        <v>90</v>
      </c>
      <c s="4" r="B8" t="s">
        <v>192</v>
      </c>
    </row>
    <row r="9" spans="1:2">
      <c s="4" r="A9" t="s">
        <v>193</v>
      </c>
      <c s="4" r="B9" t="s">
        <v>194</v>
      </c>
    </row>
    <row r="10" spans="1:2">
      <c s="4" r="A10" t="s">
        <v>195</v>
      </c>
      <c s="4" r="B10" t="s">
        <v>196</v>
      </c>
    </row>
    <row r="11" spans="1:2">
      <c s="4" r="A11" t="s">
        <v>197</v>
      </c>
      <c s="4" r="B11" t="s">
        <v>198</v>
      </c>
    </row>
    <row r="12" spans="1:2">
      <c s="4" r="A12" t="s">
        <v>199</v>
      </c>
      <c s="4" r="B12" t="s">
        <v>200</v>
      </c>
    </row>
    <row r="13" spans="1:2">
      <c s="4" r="A13" t="s">
        <v>201</v>
      </c>
      <c s="4" r="B13" t="s">
        <v>202</v>
      </c>
    </row>
    <row r="14" spans="1:2">
      <c s="4" r="A14" t="s">
        <v>203</v>
      </c>
      <c s="4" r="B14" t="s">
        <v>204</v>
      </c>
    </row>
    <row r="15" spans="1:2">
      <c s="4" r="A15" t="s">
        <v>205</v>
      </c>
      <c s="4" r="B15" t="s">
        <v>206</v>
      </c>
    </row>
    <row r="16" spans="1:2">
      <c s="4" r="A16" t="s">
        <v>207</v>
      </c>
      <c s="4" r="B16" t="s">
        <v>208</v>
      </c>
    </row>
    <row r="17" spans="1:2">
      <c s="4" r="A17" t="s">
        <v>166</v>
      </c>
      <c s="4" r="B17" t="s">
        <v>209</v>
      </c>
    </row>
    <row r="18" spans="1:2">
      <c s="4" r="A18" t="s">
        <v>169</v>
      </c>
      <c s="4" r="B18" t="s">
        <v>210</v>
      </c>
    </row>
    <row r="19" spans="1:2">
      <c s="4" r="A19" t="s">
        <v>211</v>
      </c>
      <c s="4" r="B19"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13</v>
      </c>
      <c s="2" r="B1" t="s">
        <v>1</v>
      </c>
    </row>
    <row r="2" spans="1:2">
      <c s="2" r="B2" t="s">
        <v>2</v>
      </c>
    </row>
    <row r="3" spans="1:2">
      <c s="3" r="A3" t="s">
        <v>152</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3659780</v>
      </c>
      <c s="7" r="C3" t="n">
        <v>57474777</v>
      </c>
    </row>
    <row r="4" spans="1:3">
      <c s="4" r="A4" t="s">
        <v>26</v>
      </c>
      <c s="6" r="B4" t="n">
        <v>87047844</v>
      </c>
      <c s="6" r="C4" t="n">
        <v>52490820</v>
      </c>
    </row>
    <row r="5" spans="1:3">
      <c s="4" r="A5" t="s">
        <v>27</v>
      </c>
      <c s="6" r="B5" t="n">
        <v>17479493</v>
      </c>
      <c s="6" r="C5" t="n">
        <v>18579302</v>
      </c>
    </row>
    <row r="6" spans="1:3">
      <c s="4" r="A6" t="s">
        <v>28</v>
      </c>
      <c s="6" r="B6" t="n">
        <v>1679796</v>
      </c>
      <c s="6" r="C6" t="n">
        <v>1780105</v>
      </c>
    </row>
    <row r="7" spans="1:3">
      <c s="4" r="A7" t="s">
        <v>29</v>
      </c>
      <c s="6" r="B7" t="n">
        <v>1200112</v>
      </c>
      <c s="6" r="C7" t="n">
        <v>1402137</v>
      </c>
    </row>
    <row r="8" spans="1:3">
      <c s="4" r="A8" t="s">
        <v>30</v>
      </c>
      <c s="6" r="B8" t="n">
        <v>4127815</v>
      </c>
      <c s="6" r="C8" t="n">
        <v>4253361</v>
      </c>
    </row>
    <row r="9" spans="1:3">
      <c s="4" r="A9" t="s">
        <v>31</v>
      </c>
      <c s="6" r="B9" t="n">
        <v>9123652</v>
      </c>
      <c s="6" r="C9" t="n">
        <v>9206079</v>
      </c>
    </row>
    <row r="10" spans="1:3">
      <c s="4" r="A10" t="s">
        <v>32</v>
      </c>
      <c s="6" r="B10" t="n">
        <v>184318492</v>
      </c>
      <c s="6" r="C10" t="n">
        <v>145186581</v>
      </c>
    </row>
    <row r="11" spans="1:3">
      <c s="3" r="A11" t="s">
        <v>33</v>
      </c>
    </row>
    <row r="12" spans="1:3">
      <c s="4" r="A12" t="s">
        <v>34</v>
      </c>
      <c s="6" r="B12" t="n">
        <v>6782593</v>
      </c>
      <c s="6" r="C12" t="n">
        <v>7651324</v>
      </c>
    </row>
    <row r="13" spans="1:3">
      <c s="4" r="A13" t="s">
        <v>35</v>
      </c>
      <c s="6" r="B13" t="n">
        <v>16155000</v>
      </c>
      <c s="6" r="C13" t="n">
        <v>21984500</v>
      </c>
    </row>
    <row r="14" spans="1:3">
      <c s="4" r="A14" t="s">
        <v>36</v>
      </c>
      <c s="6" r="B14" t="n">
        <v>13369919</v>
      </c>
      <c s="6" r="C14" t="n">
        <v>10236743</v>
      </c>
    </row>
    <row r="15" spans="1:3">
      <c s="4" r="A15" t="s">
        <v>37</v>
      </c>
      <c s="6" r="B15" t="n">
        <v>36307512</v>
      </c>
      <c s="6" r="C15" t="n">
        <v>39872567</v>
      </c>
    </row>
    <row r="16" spans="1:3">
      <c s="4" r="A16" t="s">
        <v>38</v>
      </c>
      <c s="6" r="B16" t="n">
        <v>4229220</v>
      </c>
      <c s="6" r="C16" t="n">
        <v>0</v>
      </c>
    </row>
    <row r="17" spans="1:3">
      <c s="3" r="A17" t="s">
        <v>39</v>
      </c>
    </row>
    <row r="18" spans="1:3">
      <c s="4" r="A18" t="s">
        <v>40</v>
      </c>
      <c s="6" r="B18" t="n">
        <v>108914518</v>
      </c>
      <c s="6" r="C18" t="n">
        <v>102536527</v>
      </c>
    </row>
    <row r="19" spans="1:3">
      <c s="4" r="A19" t="s">
        <v>41</v>
      </c>
      <c s="6" r="B19" t="n">
        <v>0</v>
      </c>
      <c s="6" r="C19" t="n">
        <v>0</v>
      </c>
    </row>
    <row r="20" spans="1:3">
      <c s="4" r="A20" t="s">
        <v>42</v>
      </c>
      <c s="6" r="B20" t="n">
        <v>-19611808</v>
      </c>
      <c s="6" r="C20" t="n">
        <v>-19294784</v>
      </c>
    </row>
    <row r="21" spans="1:3">
      <c s="4" r="A21" t="s">
        <v>43</v>
      </c>
      <c s="6" r="B21" t="n">
        <v>54479050</v>
      </c>
      <c s="6" r="C21" t="n">
        <v>22072271</v>
      </c>
    </row>
    <row r="22" spans="1:3">
      <c s="4" r="A22" t="s">
        <v>44</v>
      </c>
      <c s="6" r="B22" t="n">
        <v>143781760</v>
      </c>
      <c s="6" r="C22" t="n">
        <v>105314014</v>
      </c>
    </row>
    <row r="23" spans="1:3">
      <c s="4" r="A23" t="s">
        <v>45</v>
      </c>
      <c s="7" r="B23" t="n">
        <v>184318492</v>
      </c>
      <c s="7" r="C23" t="n">
        <v>145186581</v>
      </c>
    </row>
    <row r="24" spans="1:3">
      <c s="4" r="A24" t="s">
        <v>46</v>
      </c>
      <c s="8" r="B24" t="n">
        <v>42.12</v>
      </c>
      <c s="8" r="C24" t="n">
        <v>3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20</v>
      </c>
      <c s="2" r="B1" t="s">
        <v>1</v>
      </c>
    </row>
    <row r="2" spans="1:2">
      <c s="2" r="B2" t="s">
        <v>2</v>
      </c>
    </row>
    <row r="3" spans="1:2">
      <c s="3" r="A3" t="s">
        <v>155</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61</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32</v>
      </c>
      <c s="2" r="B1" t="s">
        <v>1</v>
      </c>
    </row>
    <row r="2" spans="1:2">
      <c s="2" r="B2" t="s">
        <v>2</v>
      </c>
    </row>
    <row r="3" spans="1:2">
      <c s="3" r="A3" t="s">
        <v>164</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7</v>
      </c>
      <c s="2" r="B1" t="s">
        <v>1</v>
      </c>
    </row>
    <row r="2" spans="1:2">
      <c s="2" r="B2" t="s">
        <v>2</v>
      </c>
    </row>
    <row r="3" spans="1:2">
      <c s="3" r="A3" t="s">
        <v>170</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s="1" r="A1" t="s">
        <v>240</v>
      </c>
      <c s="2" r="B1" t="s">
        <v>241</v>
      </c>
    </row>
    <row r="2" spans="1:2">
      <c s="4" r="A2" t="s">
        <v>242</v>
      </c>
    </row>
    <row r="3" spans="1:2">
      <c s="3" r="A3" t="s">
        <v>243</v>
      </c>
    </row>
    <row r="4" spans="1:2">
      <c s="4" r="A4" t="s">
        <v>244</v>
      </c>
      <c s="7" r="B4" t="n">
        <v>56074210</v>
      </c>
    </row>
    <row r="5" spans="1:2">
      <c s="4" r="A5" t="s">
        <v>245</v>
      </c>
      <c s="6" r="B5" t="n">
        <v>27952788</v>
      </c>
    </row>
    <row r="6" spans="1:2">
      <c s="4" r="A6" t="s">
        <v>246</v>
      </c>
      <c s="6" r="B6" t="n">
        <v>13369919</v>
      </c>
    </row>
    <row r="7" spans="1:2">
      <c s="4" r="A7" t="s">
        <v>247</v>
      </c>
    </row>
    <row r="8" spans="1:2">
      <c s="3" r="A8" t="s">
        <v>243</v>
      </c>
    </row>
    <row r="9" spans="1:2">
      <c s="4" r="A9" t="s">
        <v>244</v>
      </c>
      <c s="6" r="B9" t="n">
        <v>56074210</v>
      </c>
    </row>
    <row r="10" spans="1:2">
      <c s="4" r="A10" t="s">
        <v>245</v>
      </c>
      <c s="6" r="B10" t="n">
        <v>26454627</v>
      </c>
    </row>
    <row r="11" spans="1:2">
      <c s="4" r="A11" t="s">
        <v>246</v>
      </c>
      <c s="6" r="B11" t="n">
        <v>13369919</v>
      </c>
    </row>
    <row r="12" spans="1:2">
      <c s="4" r="A12" t="s">
        <v>248</v>
      </c>
    </row>
    <row r="13" spans="1:2">
      <c s="3" r="A13" t="s">
        <v>243</v>
      </c>
    </row>
    <row r="14" spans="1:2">
      <c s="4" r="A14" t="s">
        <v>244</v>
      </c>
      <c s="6" r="B14" t="n">
        <v>0</v>
      </c>
    </row>
    <row r="15" spans="1:2">
      <c s="4" r="A15" t="s">
        <v>245</v>
      </c>
      <c s="6" r="B15" t="n">
        <v>0</v>
      </c>
    </row>
    <row r="16" spans="1:2">
      <c s="4" r="A16" t="s">
        <v>246</v>
      </c>
      <c s="6" r="B16" t="n">
        <v>0</v>
      </c>
    </row>
    <row r="17" spans="1:2">
      <c s="4" r="A17" t="s">
        <v>249</v>
      </c>
    </row>
    <row r="18" spans="1:2">
      <c s="3" r="A18" t="s">
        <v>243</v>
      </c>
    </row>
    <row r="19" spans="1:2">
      <c s="4" r="A19" t="s">
        <v>244</v>
      </c>
      <c s="6" r="B19" t="n">
        <v>0</v>
      </c>
    </row>
    <row r="20" spans="1:2">
      <c s="4" r="A20" t="s">
        <v>245</v>
      </c>
      <c s="6" r="B20" t="n">
        <v>0</v>
      </c>
    </row>
    <row r="21" spans="1:2">
      <c s="4" r="A21" t="s">
        <v>246</v>
      </c>
      <c s="6" r="B21" t="n">
        <v>0</v>
      </c>
    </row>
    <row r="22" spans="1:2">
      <c s="4" r="A22" t="s">
        <v>250</v>
      </c>
    </row>
    <row r="23" spans="1:2">
      <c s="3" r="A23" t="s">
        <v>243</v>
      </c>
    </row>
    <row r="24" spans="1:2">
      <c s="4" r="A24" t="s">
        <v>251</v>
      </c>
      <c s="6" r="B24" t="n">
        <v>20224</v>
      </c>
    </row>
    <row r="25" spans="1:2">
      <c s="4" r="A25" t="s">
        <v>252</v>
      </c>
    </row>
    <row r="26" spans="1:2">
      <c s="3" r="A26" t="s">
        <v>243</v>
      </c>
    </row>
    <row r="27" spans="1:2">
      <c s="4" r="A27" t="s">
        <v>251</v>
      </c>
      <c s="6" r="B27" t="n">
        <v>20224</v>
      </c>
    </row>
    <row r="28" spans="1:2">
      <c s="4" r="A28" t="s">
        <v>253</v>
      </c>
    </row>
    <row r="29" spans="1:2">
      <c s="3" r="A29" t="s">
        <v>243</v>
      </c>
    </row>
    <row r="30" spans="1:2">
      <c s="4" r="A30" t="s">
        <v>251</v>
      </c>
      <c s="6" r="B30" t="n">
        <v>20224</v>
      </c>
    </row>
    <row r="31" spans="1:2">
      <c s="4" r="A31" t="s">
        <v>254</v>
      </c>
    </row>
    <row r="32" spans="1:2">
      <c s="3" r="A32" t="s">
        <v>243</v>
      </c>
    </row>
    <row r="33" spans="1:2">
      <c s="4" r="A33" t="s">
        <v>251</v>
      </c>
      <c s="6" r="B33" t="n">
        <v>0</v>
      </c>
    </row>
    <row r="34" spans="1:2">
      <c s="4" r="A34" t="s">
        <v>255</v>
      </c>
    </row>
    <row r="35" spans="1:2">
      <c s="3" r="A35" t="s">
        <v>243</v>
      </c>
    </row>
    <row r="36" spans="1:2">
      <c s="4" r="A36" t="s">
        <v>251</v>
      </c>
      <c s="6" r="B36" t="n">
        <v>0</v>
      </c>
    </row>
    <row r="37" spans="1:2">
      <c s="4" r="A37" t="s">
        <v>256</v>
      </c>
    </row>
    <row r="38" spans="1:2">
      <c s="3" r="A38" t="s">
        <v>243</v>
      </c>
    </row>
    <row r="39" spans="1:2">
      <c s="4" r="A39" t="s">
        <v>251</v>
      </c>
      <c s="6" r="B39" t="n">
        <v>45704913</v>
      </c>
    </row>
    <row r="40" spans="1:2">
      <c s="4" r="A40" t="s">
        <v>257</v>
      </c>
    </row>
    <row r="41" spans="1:2">
      <c s="3" r="A41" t="s">
        <v>243</v>
      </c>
    </row>
    <row r="42" spans="1:2">
      <c s="4" r="A42" t="s">
        <v>251</v>
      </c>
      <c s="6" r="B42" t="n">
        <v>45704913</v>
      </c>
    </row>
    <row r="43" spans="1:2">
      <c s="4" r="A43" t="s">
        <v>258</v>
      </c>
    </row>
    <row r="44" spans="1:2">
      <c s="3" r="A44" t="s">
        <v>243</v>
      </c>
    </row>
    <row r="45" spans="1:2">
      <c s="4" r="A45" t="s">
        <v>251</v>
      </c>
      <c s="6" r="B45" t="n">
        <v>17517463</v>
      </c>
    </row>
    <row r="46" spans="1:2">
      <c s="4" r="A46" t="s">
        <v>259</v>
      </c>
    </row>
    <row r="47" spans="1:2">
      <c s="3" r="A47" t="s">
        <v>243</v>
      </c>
    </row>
    <row r="48" spans="1:2">
      <c s="4" r="A48" t="s">
        <v>251</v>
      </c>
      <c s="6" r="B48" t="n">
        <v>28187450</v>
      </c>
    </row>
    <row r="49" spans="1:2">
      <c s="4" r="A49" t="s">
        <v>260</v>
      </c>
    </row>
    <row r="50" spans="1:2">
      <c s="3" r="A50" t="s">
        <v>243</v>
      </c>
    </row>
    <row r="51" spans="1:2">
      <c s="4" r="A51" t="s">
        <v>251</v>
      </c>
      <c s="6" r="B51" t="n">
        <v>0</v>
      </c>
    </row>
    <row r="52" spans="1:2">
      <c s="4" r="A52" t="s">
        <v>261</v>
      </c>
    </row>
    <row r="53" spans="1:2">
      <c s="3" r="A53" t="s">
        <v>243</v>
      </c>
    </row>
    <row r="54" spans="1:2">
      <c s="4" r="A54" t="s">
        <v>262</v>
      </c>
      <c s="7" r="B54" t="n">
        <v>149816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263</v>
      </c>
      <c s="2" r="B1" t="s">
        <v>1</v>
      </c>
    </row>
    <row r="2" spans="1:2">
      <c s="2" r="B2" t="s">
        <v>241</v>
      </c>
    </row>
    <row r="3" spans="1:2">
      <c s="3" r="A3" t="s">
        <v>264</v>
      </c>
    </row>
    <row r="4" spans="1:2">
      <c s="4" r="A4" t="s">
        <v>265</v>
      </c>
      <c s="7" r="B4" t="n">
        <v>590718723</v>
      </c>
    </row>
    <row r="5" spans="1:2">
      <c s="4" r="A5" t="s">
        <v>266</v>
      </c>
    </row>
    <row r="6" spans="1:2">
      <c s="3" r="A6" t="s">
        <v>264</v>
      </c>
    </row>
    <row r="7" spans="1:2">
      <c s="4" r="A7" t="s">
        <v>267</v>
      </c>
      <c s="6" r="B7" t="n">
        <v>3173989</v>
      </c>
    </row>
    <row r="8" spans="1:2">
      <c s="4" r="A8" t="s">
        <v>268</v>
      </c>
    </row>
    <row r="9" spans="1:2">
      <c s="3" r="A9" t="s">
        <v>264</v>
      </c>
    </row>
    <row r="10" spans="1:2">
      <c s="4" r="A10" t="s">
        <v>267</v>
      </c>
      <c s="6" r="B10" t="n">
        <v>2756586</v>
      </c>
    </row>
    <row r="11" spans="1:2">
      <c s="4" r="A11" t="s">
        <v>269</v>
      </c>
    </row>
    <row r="12" spans="1:2">
      <c s="3" r="A12" t="s">
        <v>264</v>
      </c>
    </row>
    <row r="13" spans="1:2">
      <c s="4" r="A13" t="s">
        <v>267</v>
      </c>
      <c s="6" r="B13" t="n">
        <v>71108</v>
      </c>
    </row>
    <row r="14" spans="1:2">
      <c s="4" r="A14" t="s">
        <v>270</v>
      </c>
    </row>
    <row r="15" spans="1:2">
      <c s="3" r="A15" t="s">
        <v>264</v>
      </c>
    </row>
    <row r="16" spans="1:2">
      <c s="4" r="A16" t="s">
        <v>267</v>
      </c>
      <c s="6" r="B16" t="n">
        <v>346295</v>
      </c>
    </row>
    <row r="17" spans="1:2">
      <c s="4" r="A17" t="s">
        <v>271</v>
      </c>
    </row>
    <row r="18" spans="1:2">
      <c s="3" r="A18" t="s">
        <v>264</v>
      </c>
    </row>
    <row r="19" spans="1:2">
      <c s="4" r="A19" t="s">
        <v>267</v>
      </c>
      <c s="7" r="B19"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59</v>
      </c>
      <c s="2" r="D1" t="s">
        <v>1</v>
      </c>
    </row>
    <row r="2" spans="1:5">
      <c s="2" r="B2" t="s">
        <v>2</v>
      </c>
      <c s="2" r="C2" t="s">
        <v>60</v>
      </c>
      <c s="2" r="D2" t="s">
        <v>2</v>
      </c>
      <c s="2" r="E2" t="s">
        <v>60</v>
      </c>
    </row>
    <row r="3" spans="1:5">
      <c s="3" r="A3" t="s">
        <v>273</v>
      </c>
    </row>
    <row r="4" spans="1:5">
      <c s="4" r="A4" t="s">
        <v>274</v>
      </c>
      <c s="7" r="B4" t="n">
        <v>6445936</v>
      </c>
      <c s="7" r="C4" t="n">
        <v>6768161</v>
      </c>
      <c s="7" r="D4" t="n">
        <v>20557388</v>
      </c>
      <c s="7" r="E4" t="n">
        <v>20031572</v>
      </c>
    </row>
    <row r="5" spans="1:5">
      <c s="4" r="A5" t="s">
        <v>275</v>
      </c>
      <c s="6" r="B5" t="n">
        <v>933752</v>
      </c>
      <c s="6" r="C5" t="n">
        <v>2753785</v>
      </c>
      <c s="6" r="D5" t="n">
        <v>6360400</v>
      </c>
      <c s="6" r="E5" t="n">
        <v>8297126</v>
      </c>
    </row>
    <row r="6" spans="1:5">
      <c s="4" r="A6" t="s">
        <v>276</v>
      </c>
      <c s="6" r="B6" t="n">
        <v>-831198</v>
      </c>
      <c s="6" r="C6" t="n">
        <v>-2372516</v>
      </c>
      <c s="6" r="D6" t="n">
        <v>-5660429</v>
      </c>
      <c s="6" r="E6" t="n">
        <v>-7164887</v>
      </c>
    </row>
    <row r="7" spans="1:5">
      <c s="4" r="A7" t="s">
        <v>277</v>
      </c>
      <c s="6" r="B7" t="n">
        <v>-3136319</v>
      </c>
      <c s="6" r="C7" t="n">
        <v>-3224405</v>
      </c>
      <c s="6" r="D7" t="n">
        <v>-9958315</v>
      </c>
      <c s="6" r="E7" t="n">
        <v>-8971327</v>
      </c>
    </row>
    <row r="8" spans="1:5">
      <c s="4" r="A8" t="s">
        <v>278</v>
      </c>
      <c s="6" r="B8" t="n">
        <v>3412171</v>
      </c>
      <c s="6" r="C8" t="n">
        <v>3925025</v>
      </c>
      <c s="6" r="D8" t="n">
        <v>11299044</v>
      </c>
      <c s="6" r="E8" t="n">
        <v>12192484</v>
      </c>
    </row>
    <row r="9" spans="1:5">
      <c s="3" r="A9" t="s">
        <v>279</v>
      </c>
    </row>
    <row r="10" spans="1:5">
      <c s="4" r="A10" t="s">
        <v>280</v>
      </c>
      <c s="6" r="B10" t="n">
        <v>157732</v>
      </c>
      <c s="6" r="C10" t="n">
        <v>269602</v>
      </c>
      <c s="6" r="D10" t="n">
        <v>558641</v>
      </c>
      <c s="6" r="E10" t="n">
        <v>768884</v>
      </c>
    </row>
    <row r="11" spans="1:5">
      <c s="4" r="A11" t="s">
        <v>281</v>
      </c>
      <c s="6" r="B11" t="n">
        <v>-144738</v>
      </c>
      <c s="6" r="C11" t="n">
        <v>-246254</v>
      </c>
      <c s="6" r="D11" t="n">
        <v>-545463</v>
      </c>
      <c s="6" r="E11" t="n">
        <v>-731813</v>
      </c>
    </row>
    <row r="12" spans="1:5">
      <c s="4" r="A12" t="s">
        <v>282</v>
      </c>
      <c s="6" r="B12" t="n">
        <v>12994</v>
      </c>
      <c s="6" r="C12" t="n">
        <v>23348</v>
      </c>
      <c s="6" r="D12" t="n">
        <v>13178</v>
      </c>
      <c s="6" r="E12" t="n">
        <v>37071</v>
      </c>
    </row>
    <row r="13" spans="1:5">
      <c s="4" r="A13" t="s">
        <v>283</v>
      </c>
      <c s="7" r="B13" t="n">
        <v>3425165</v>
      </c>
      <c s="7" r="C13" t="n">
        <v>3948373</v>
      </c>
      <c s="7" r="D13" t="n">
        <v>11312222</v>
      </c>
      <c s="7" r="E13" t="n">
        <v>1222955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s="1" r="A1" t="s">
        <v>284</v>
      </c>
      <c s="2" r="B1" t="s">
        <v>59</v>
      </c>
      <c s="2" r="D1" t="s">
        <v>1</v>
      </c>
    </row>
    <row r="2" spans="1:6">
      <c s="2" r="B2" t="s">
        <v>241</v>
      </c>
      <c s="2" r="C2" t="s">
        <v>285</v>
      </c>
      <c s="2" r="D2" t="s">
        <v>286</v>
      </c>
      <c s="2" r="E2" t="s">
        <v>285</v>
      </c>
      <c s="2" r="F2" t="s">
        <v>287</v>
      </c>
    </row>
    <row r="3" spans="1:6">
      <c s="3" r="A3" t="s">
        <v>288</v>
      </c>
    </row>
    <row r="4" spans="1:6">
      <c s="4" r="A4" t="s">
        <v>94</v>
      </c>
      <c s="7" r="D4" t="n">
        <v>4031756</v>
      </c>
      <c s="7" r="E4" t="n">
        <v>0</v>
      </c>
    </row>
    <row r="5" spans="1:6">
      <c s="4" r="A5" t="s">
        <v>289</v>
      </c>
      <c s="6" r="D5" t="n">
        <v>1</v>
      </c>
    </row>
    <row r="6" spans="1:6">
      <c s="4" r="A6" t="s">
        <v>290</v>
      </c>
      <c s="7" r="B6" t="n">
        <v>0</v>
      </c>
      <c s="7" r="D6" t="n">
        <v>0</v>
      </c>
      <c s="7" r="F6" t="n">
        <v>0</v>
      </c>
    </row>
    <row r="7" spans="1:6">
      <c s="4" r="A7" t="s">
        <v>291</v>
      </c>
      <c s="6" r="B7" t="n">
        <v>9400000</v>
      </c>
      <c s="6" r="D7" t="n">
        <v>9400000</v>
      </c>
      <c s="6" r="F7" t="n">
        <v>9200000</v>
      </c>
    </row>
    <row r="8" spans="1:6">
      <c s="4" r="A8" t="s">
        <v>292</v>
      </c>
      <c s="6" r="B8" t="n">
        <v>0</v>
      </c>
      <c s="7" r="D8" t="n">
        <v>0</v>
      </c>
      <c s="6" r="F8" t="n">
        <v>0</v>
      </c>
    </row>
    <row r="9" spans="1:6">
      <c s="4" r="A9" t="s">
        <v>293</v>
      </c>
      <c s="4" r="D9" t="s">
        <v>294</v>
      </c>
    </row>
    <row r="10" spans="1:6">
      <c s="4" r="A10" t="s">
        <v>295</v>
      </c>
      <c s="4" r="D10" t="s">
        <v>296</v>
      </c>
    </row>
    <row r="11" spans="1:6">
      <c s="4" r="A11" t="s">
        <v>297</v>
      </c>
      <c s="6" r="B11" t="n">
        <v>0</v>
      </c>
      <c s="7" r="D11" t="n">
        <v>0</v>
      </c>
      <c s="7" r="F11" t="n">
        <v>0</v>
      </c>
    </row>
    <row r="12" spans="1:6">
      <c s="4" r="A12" t="s">
        <v>256</v>
      </c>
    </row>
    <row r="13" spans="1:6">
      <c s="3" r="A13" t="s">
        <v>288</v>
      </c>
    </row>
    <row r="14" spans="1:6">
      <c s="4" r="A14" t="s">
        <v>251</v>
      </c>
      <c s="6" r="B14" t="n">
        <v>45704913</v>
      </c>
      <c s="6" r="D14" t="n">
        <v>45704913</v>
      </c>
    </row>
    <row r="15" spans="1:6">
      <c s="4" r="A15" t="s">
        <v>298</v>
      </c>
    </row>
    <row r="16" spans="1:6">
      <c s="3" r="A16" t="s">
        <v>288</v>
      </c>
    </row>
    <row r="17" spans="1:6">
      <c s="4" r="A17" t="s">
        <v>244</v>
      </c>
      <c s="6" r="B17" t="n">
        <v>56100000</v>
      </c>
      <c s="6" r="D17" t="n">
        <v>56100000</v>
      </c>
    </row>
    <row r="18" spans="1:6">
      <c s="4" r="A18" t="s">
        <v>299</v>
      </c>
    </row>
    <row r="19" spans="1:6">
      <c s="3" r="A19" t="s">
        <v>288</v>
      </c>
    </row>
    <row r="20" spans="1:6">
      <c s="4" r="A20" t="s">
        <v>267</v>
      </c>
      <c s="6" r="D20" t="n">
        <v>0</v>
      </c>
      <c s="6" r="E20" t="n">
        <v>0</v>
      </c>
    </row>
    <row r="21" spans="1:6">
      <c s="4" r="A21" t="s">
        <v>300</v>
      </c>
    </row>
    <row r="22" spans="1:6">
      <c s="3" r="A22" t="s">
        <v>288</v>
      </c>
    </row>
    <row r="23" spans="1:6">
      <c s="4" r="A23" t="s">
        <v>301</v>
      </c>
      <c s="6" r="B23" t="n">
        <v>22900000</v>
      </c>
      <c s="7" r="C23" t="n">
        <v>20700000</v>
      </c>
      <c s="6" r="D23" t="n">
        <v>65200000</v>
      </c>
      <c s="6" r="E23" t="n">
        <v>59200000</v>
      </c>
    </row>
    <row r="24" spans="1:6">
      <c s="4" r="A24" t="s">
        <v>302</v>
      </c>
    </row>
    <row r="25" spans="1:6">
      <c s="3" r="A25" t="s">
        <v>288</v>
      </c>
    </row>
    <row r="26" spans="1:6">
      <c s="4" r="A26" t="s">
        <v>301</v>
      </c>
      <c s="6" r="B26" t="n">
        <v>3000000</v>
      </c>
      <c s="7" r="C26" t="n">
        <v>3000000</v>
      </c>
      <c s="6" r="D26" t="n">
        <v>8800000</v>
      </c>
      <c s="7" r="E26" t="n">
        <v>9600000</v>
      </c>
    </row>
    <row r="27" spans="1:6">
      <c s="4" r="A27" t="s">
        <v>242</v>
      </c>
    </row>
    <row r="28" spans="1:6">
      <c s="3" r="A28" t="s">
        <v>288</v>
      </c>
    </row>
    <row r="29" spans="1:6">
      <c s="4" r="A29" t="s">
        <v>244</v>
      </c>
      <c s="6" r="B29" t="n">
        <v>56074210</v>
      </c>
      <c s="6" r="D29" t="n">
        <v>56074210</v>
      </c>
    </row>
    <row r="30" spans="1:6">
      <c s="4" r="A30" t="s">
        <v>247</v>
      </c>
    </row>
    <row r="31" spans="1:6">
      <c s="3" r="A31" t="s">
        <v>288</v>
      </c>
    </row>
    <row r="32" spans="1:6">
      <c s="4" r="A32" t="s">
        <v>244</v>
      </c>
      <c s="6" r="B32" t="n">
        <v>56074210</v>
      </c>
      <c s="6" r="D32" t="n">
        <v>56074210</v>
      </c>
    </row>
    <row r="33" spans="1:6">
      <c s="4" r="A33" t="s">
        <v>303</v>
      </c>
    </row>
    <row r="34" spans="1:6">
      <c s="3" r="A34" t="s">
        <v>288</v>
      </c>
    </row>
    <row r="35" spans="1:6">
      <c s="4" r="A35" t="s">
        <v>251</v>
      </c>
      <c s="6" r="B35" t="n">
        <v>45704913</v>
      </c>
      <c s="6" r="D35" t="n">
        <v>45704913</v>
      </c>
    </row>
    <row r="36" spans="1:6">
      <c s="4" r="A36" t="s">
        <v>304</v>
      </c>
    </row>
    <row r="37" spans="1:6">
      <c s="3" r="A37" t="s">
        <v>288</v>
      </c>
    </row>
    <row r="38" spans="1:6">
      <c s="4" r="A38" t="s">
        <v>251</v>
      </c>
      <c s="6" r="B38" t="n">
        <v>17517463</v>
      </c>
      <c s="6" r="D38" t="n">
        <v>17517463</v>
      </c>
    </row>
    <row r="39" spans="1:6">
      <c s="4" r="A39" t="s">
        <v>305</v>
      </c>
    </row>
    <row r="40" spans="1:6">
      <c s="3" r="A40" t="s">
        <v>288</v>
      </c>
    </row>
    <row r="41" spans="1:6">
      <c s="4" r="A41" t="s">
        <v>251</v>
      </c>
      <c s="6" r="B41" t="n">
        <v>41600000</v>
      </c>
      <c s="6" r="D41" t="n">
        <v>41600000</v>
      </c>
    </row>
    <row r="42" spans="1:6">
      <c s="4" r="A42" t="s">
        <v>90</v>
      </c>
    </row>
    <row r="43" spans="1:6">
      <c s="3" r="A43" t="s">
        <v>288</v>
      </c>
    </row>
    <row r="44" spans="1:6">
      <c s="4" r="A44" t="s">
        <v>94</v>
      </c>
      <c s="6" r="D44" t="n">
        <v>4031756</v>
      </c>
    </row>
    <row r="45" spans="1:6">
      <c s="4" r="A45" t="s">
        <v>306</v>
      </c>
    </row>
    <row r="46" spans="1:6">
      <c s="3" r="A46" t="s">
        <v>288</v>
      </c>
    </row>
    <row r="47" spans="1:6">
      <c s="4" r="A47" t="s">
        <v>251</v>
      </c>
      <c s="7" r="B47" t="n">
        <v>4100000</v>
      </c>
      <c s="7" r="D47" t="n">
        <v>4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3</v>
      </c>
    </row>
    <row r="2" spans="1:3">
      <c s="3" r="A2" t="s">
        <v>308</v>
      </c>
    </row>
    <row r="3" spans="1:3">
      <c s="4" r="A3" t="s">
        <v>245</v>
      </c>
      <c s="7" r="B3" t="n">
        <v>27952788</v>
      </c>
    </row>
    <row r="4" spans="1:3">
      <c s="4" r="A4" t="s">
        <v>246</v>
      </c>
      <c s="6" r="B4" t="n">
        <v>13369919</v>
      </c>
    </row>
    <row r="5" spans="1:3">
      <c s="4" r="A5" t="s">
        <v>309</v>
      </c>
      <c s="6" r="B5" t="n">
        <v>87047844</v>
      </c>
      <c s="7" r="C5" t="n">
        <v>52490820</v>
      </c>
    </row>
    <row r="6" spans="1:3">
      <c s="4" r="A6" t="s">
        <v>256</v>
      </c>
    </row>
    <row r="7" spans="1:3">
      <c s="3" r="A7" t="s">
        <v>308</v>
      </c>
    </row>
    <row r="8" spans="1:3">
      <c s="4" r="A8" t="s">
        <v>310</v>
      </c>
      <c s="6" r="B8" t="n">
        <v>45704913</v>
      </c>
    </row>
    <row r="9" spans="1:3">
      <c s="4" r="A9" t="s">
        <v>311</v>
      </c>
    </row>
    <row r="10" spans="1:3">
      <c s="3" r="A10" t="s">
        <v>308</v>
      </c>
    </row>
    <row r="11" spans="1:3">
      <c s="4" r="A11" t="s">
        <v>310</v>
      </c>
      <c s="6" r="B11" t="n">
        <v>41600000</v>
      </c>
    </row>
    <row r="12" spans="1:3">
      <c s="4" r="A12" t="s">
        <v>312</v>
      </c>
    </row>
    <row r="13" spans="1:3">
      <c s="3" r="A13" t="s">
        <v>308</v>
      </c>
    </row>
    <row r="14" spans="1:3">
      <c s="4" r="A14" t="s">
        <v>310</v>
      </c>
      <c s="6" r="B14" t="n">
        <v>4100000</v>
      </c>
    </row>
    <row r="15" spans="1:3">
      <c s="4" r="A15" t="s">
        <v>257</v>
      </c>
    </row>
    <row r="16" spans="1:3">
      <c s="3" r="A16" t="s">
        <v>308</v>
      </c>
    </row>
    <row r="17" spans="1:3">
      <c s="4" r="A17" t="s">
        <v>310</v>
      </c>
      <c s="6" r="B17" t="n">
        <v>45704913</v>
      </c>
    </row>
    <row r="18" spans="1:3">
      <c s="4" r="A18" t="s">
        <v>250</v>
      </c>
    </row>
    <row r="19" spans="1:3">
      <c s="3" r="A19" t="s">
        <v>308</v>
      </c>
    </row>
    <row r="20" spans="1:3">
      <c s="4" r="A20" t="s">
        <v>310</v>
      </c>
      <c s="6" r="B20" t="n">
        <v>20224</v>
      </c>
    </row>
    <row r="21" spans="1:3">
      <c s="4" r="A21" t="s">
        <v>252</v>
      </c>
    </row>
    <row r="22" spans="1:3">
      <c s="3" r="A22" t="s">
        <v>308</v>
      </c>
    </row>
    <row r="23" spans="1:3">
      <c s="4" r="A23" t="s">
        <v>310</v>
      </c>
      <c s="7" r="B23" t="n">
        <v>202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s="1" r="A1" t="s">
        <v>313</v>
      </c>
      <c s="2" r="B1" t="s">
        <v>1</v>
      </c>
    </row>
    <row r="2" spans="1:2">
      <c s="2" r="B2" t="s">
        <v>241</v>
      </c>
    </row>
    <row r="3" spans="1:2">
      <c s="3" r="A3" t="s">
        <v>155</v>
      </c>
    </row>
    <row r="4" spans="1:2">
      <c s="4" r="A4" t="s">
        <v>32</v>
      </c>
      <c s="7" r="B4" t="n">
        <v>134675293</v>
      </c>
    </row>
    <row r="5" spans="1:2">
      <c s="4" r="A5" t="s">
        <v>37</v>
      </c>
      <c s="6" r="B5" t="n">
        <v>15914316</v>
      </c>
    </row>
    <row r="6" spans="1:2">
      <c s="4" r="A6" t="s">
        <v>314</v>
      </c>
      <c s="6" r="B6" t="n">
        <v>118760977</v>
      </c>
    </row>
    <row r="7" spans="1:2">
      <c s="4" r="A7" t="s">
        <v>315</v>
      </c>
      <c s="6" r="B7" t="n">
        <v>32444008</v>
      </c>
    </row>
    <row r="8" spans="1:2">
      <c s="4" r="A8" t="s">
        <v>316</v>
      </c>
      <c s="6" r="B8" t="n">
        <v>7920249</v>
      </c>
    </row>
    <row r="9" spans="1:2">
      <c s="4" r="A9" t="s">
        <v>317</v>
      </c>
      <c s="7" r="B9" t="n">
        <v>27159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7</v>
      </c>
      <c s="2" r="B1" t="s">
        <v>2</v>
      </c>
      <c s="2" r="C1" t="s">
        <v>23</v>
      </c>
    </row>
    <row r="2" spans="1:3">
      <c s="3" r="A2" t="s">
        <v>48</v>
      </c>
    </row>
    <row r="3" spans="1:3">
      <c s="4" r="A3" t="s">
        <v>49</v>
      </c>
      <c s="4" r="B3" t="s">
        <v>50</v>
      </c>
      <c s="4" r="C3" t="s">
        <v>50</v>
      </c>
    </row>
    <row r="4" spans="1:3">
      <c s="4" r="A4" t="s">
        <v>51</v>
      </c>
      <c s="6" r="B4" t="n">
        <v>7000000</v>
      </c>
      <c s="6" r="C4" t="n">
        <v>7000000</v>
      </c>
    </row>
    <row r="5" spans="1:3">
      <c s="4" r="A5" t="s">
        <v>52</v>
      </c>
      <c s="6" r="B5" t="n">
        <v>3413355</v>
      </c>
      <c s="6" r="C5" t="n">
        <v>3414338</v>
      </c>
    </row>
    <row r="6" spans="1:3">
      <c s="4" r="A6" t="s">
        <v>53</v>
      </c>
      <c s="6" r="B6" t="n">
        <v>3413355</v>
      </c>
      <c s="6" r="C6" t="n">
        <v>3414338</v>
      </c>
    </row>
    <row r="7" spans="1:3">
      <c s="4" r="A7" t="s">
        <v>54</v>
      </c>
      <c s="6" r="B7" t="n">
        <v>1000000</v>
      </c>
      <c s="6" r="C7" t="n">
        <v>1000000</v>
      </c>
    </row>
    <row r="8" spans="1:3">
      <c s="4" r="A8" t="s">
        <v>55</v>
      </c>
      <c s="4" r="B8" t="s">
        <v>50</v>
      </c>
      <c s="4" r="C8" t="s">
        <v>50</v>
      </c>
    </row>
    <row r="9" spans="1:3">
      <c s="4" r="A9" t="s">
        <v>56</v>
      </c>
      <c s="4" r="B9" t="s">
        <v>50</v>
      </c>
      <c s="4" r="C9" t="s">
        <v>50</v>
      </c>
    </row>
    <row r="10" spans="1:3">
      <c s="4" r="A10" t="s">
        <v>57</v>
      </c>
      <c s="6" r="B10" t="n">
        <v>208800</v>
      </c>
      <c s="6" r="C10" t="n">
        <v>310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r="1" spans="1:2">
      <c s="1" r="A1" t="s">
        <v>318</v>
      </c>
      <c s="2" r="B1" t="s">
        <v>241</v>
      </c>
    </row>
    <row r="2" spans="1:2">
      <c s="3" r="A2" t="s">
        <v>155</v>
      </c>
    </row>
    <row r="3" spans="1:2">
      <c s="4" r="A3" t="s">
        <v>319</v>
      </c>
      <c s="7" r="B3" t="n">
        <v>87000000</v>
      </c>
    </row>
    <row r="4" spans="1:2">
      <c s="3" r="A4" t="s">
        <v>320</v>
      </c>
    </row>
    <row r="5" spans="1:2">
      <c s="4" r="A5" t="s">
        <v>246</v>
      </c>
      <c s="6" r="B5" t="n">
        <v>13369919</v>
      </c>
    </row>
    <row r="6" spans="1:2">
      <c s="4" r="A6" t="s">
        <v>321</v>
      </c>
    </row>
    <row r="7" spans="1:2">
      <c s="3" r="A7" t="s">
        <v>320</v>
      </c>
    </row>
    <row r="8" spans="1:2">
      <c s="4" r="A8" t="s">
        <v>246</v>
      </c>
      <c s="6" r="B8" t="n">
        <v>8900000</v>
      </c>
    </row>
    <row r="9" spans="1:2">
      <c s="4" r="A9" t="s">
        <v>261</v>
      </c>
    </row>
    <row r="10" spans="1:2">
      <c s="3" r="A10" t="s">
        <v>320</v>
      </c>
    </row>
    <row r="11" spans="1:2">
      <c s="4" r="A11" t="s">
        <v>246</v>
      </c>
      <c s="7" r="B11" t="n">
        <v>4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22</v>
      </c>
      <c s="2" r="B1" t="s">
        <v>1</v>
      </c>
    </row>
    <row r="2" spans="1:2">
      <c s="2" r="B2" t="s">
        <v>241</v>
      </c>
    </row>
    <row r="3" spans="1:2">
      <c s="3" r="A3" t="s">
        <v>323</v>
      </c>
    </row>
    <row r="4" spans="1:2">
      <c s="4" r="A4" t="s">
        <v>324</v>
      </c>
      <c s="7" r="B4" t="n">
        <v>10</v>
      </c>
    </row>
    <row r="5" spans="1:2">
      <c s="4" r="A5" t="s">
        <v>325</v>
      </c>
      <c s="4" r="B5" t="s">
        <v>326</v>
      </c>
    </row>
    <row r="6" spans="1:2">
      <c s="4" r="A6" t="s">
        <v>327</v>
      </c>
    </row>
    <row r="7" spans="1:2">
      <c s="3" r="A7" t="s">
        <v>323</v>
      </c>
    </row>
    <row r="8" spans="1:2">
      <c s="4" r="A8" t="s">
        <v>328</v>
      </c>
      <c s="4" r="B8"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330</v>
      </c>
      <c s="2" r="B1" t="s">
        <v>1</v>
      </c>
    </row>
    <row r="2" spans="1:2">
      <c s="2" r="B2" t="s">
        <v>331</v>
      </c>
    </row>
    <row r="3" spans="1:2">
      <c s="3" r="A3" t="s">
        <v>332</v>
      </c>
    </row>
    <row r="4" spans="1:2">
      <c s="4" r="A4" t="s">
        <v>333</v>
      </c>
      <c s="6" r="B4" t="n">
        <v>310356</v>
      </c>
    </row>
    <row r="5" spans="1:2">
      <c s="4" r="A5" t="s">
        <v>334</v>
      </c>
      <c s="6" r="B5" t="n">
        <v>208800</v>
      </c>
    </row>
    <row r="6" spans="1:2">
      <c s="4" r="A6" t="s">
        <v>335</v>
      </c>
    </row>
    <row r="7" spans="1:2">
      <c s="3" r="A7" t="s">
        <v>332</v>
      </c>
    </row>
    <row r="8" spans="1:2">
      <c s="4" r="A8" t="s">
        <v>333</v>
      </c>
      <c s="6" r="B8" t="n">
        <v>329356</v>
      </c>
    </row>
    <row r="9" spans="1:2">
      <c s="4" r="A9" t="s">
        <v>336</v>
      </c>
      <c s="6" r="B9" t="n">
        <v>38900</v>
      </c>
    </row>
    <row r="10" spans="1:2">
      <c s="4" r="A10" t="s">
        <v>337</v>
      </c>
      <c s="6" r="B10" t="n">
        <v>-122386</v>
      </c>
    </row>
    <row r="11" spans="1:2">
      <c s="4" r="A11" t="s">
        <v>338</v>
      </c>
      <c s="6" r="B11" t="n">
        <v>-15070</v>
      </c>
    </row>
    <row r="12" spans="1:2">
      <c s="4" r="A12" t="s">
        <v>334</v>
      </c>
      <c s="6" r="B12" t="n">
        <v>230800</v>
      </c>
    </row>
    <row r="13" spans="1:2">
      <c s="3" r="A13" t="s">
        <v>339</v>
      </c>
    </row>
    <row r="14" spans="1:2">
      <c s="4" r="A14" t="s">
        <v>340</v>
      </c>
      <c s="8" r="B14" t="n">
        <v>108.46</v>
      </c>
    </row>
    <row r="15" spans="1:2">
      <c s="4" r="A15" t="s">
        <v>341</v>
      </c>
      <c s="9" r="B15" t="n">
        <v>183.14</v>
      </c>
    </row>
    <row r="16" spans="1:2">
      <c s="4" r="A16" t="s">
        <v>342</v>
      </c>
      <c s="9" r="B16" t="n">
        <v>83.70999999999999</v>
      </c>
    </row>
    <row r="17" spans="1:2">
      <c s="4" r="A17" t="s">
        <v>343</v>
      </c>
      <c s="9" r="B17" t="n">
        <v>141.52</v>
      </c>
    </row>
    <row r="18" spans="1:2">
      <c s="4" r="A18" t="s">
        <v>344</v>
      </c>
      <c s="8" r="B18" t="n">
        <v>13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45</v>
      </c>
      <c s="2" r="B1" t="s">
        <v>241</v>
      </c>
    </row>
    <row r="2" spans="1:2">
      <c s="3" r="A2" t="s">
        <v>346</v>
      </c>
    </row>
    <row r="3" spans="1:2">
      <c s="4" r="A3" t="s">
        <v>347</v>
      </c>
      <c s="7" r="B3" t="n">
        <v>1675702</v>
      </c>
    </row>
    <row r="4" spans="1:2">
      <c s="6" r="A4" t="n">
        <v>2017</v>
      </c>
      <c s="6" r="B4" t="n">
        <v>6216255</v>
      </c>
    </row>
    <row r="5" spans="1:2">
      <c s="6" r="A5" t="n">
        <v>2018</v>
      </c>
      <c s="6" r="B5" t="n">
        <v>4417599</v>
      </c>
    </row>
    <row r="6" spans="1:2">
      <c s="6" r="A6" t="n">
        <v>2019</v>
      </c>
      <c s="6" r="B6" t="n">
        <v>3681145</v>
      </c>
    </row>
    <row r="7" spans="1:2">
      <c s="6" r="A7" t="n">
        <v>2020</v>
      </c>
      <c s="6" r="B7" t="n">
        <v>2103404</v>
      </c>
    </row>
    <row r="8" spans="1:2">
      <c s="4" r="A8" t="s">
        <v>348</v>
      </c>
      <c s="6" r="B8" t="n">
        <v>1517703</v>
      </c>
    </row>
    <row r="9" spans="1:2">
      <c s="4" r="A9" t="s">
        <v>86</v>
      </c>
      <c s="7" r="B9" t="n">
        <v>196118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9</v>
      </c>
      <c s="2" r="B1" t="s">
        <v>1</v>
      </c>
    </row>
    <row r="2" spans="1:3">
      <c s="2" r="B2" t="s">
        <v>2</v>
      </c>
      <c s="2" r="C2" t="s">
        <v>60</v>
      </c>
    </row>
    <row r="3" spans="1:3">
      <c s="4" r="A3" t="s">
        <v>99</v>
      </c>
      <c s="7" r="B3" t="n">
        <v>3879431</v>
      </c>
      <c s="7" r="C3" t="n">
        <v>3826458</v>
      </c>
    </row>
    <row r="4" spans="1:3">
      <c s="4" r="A4" t="s">
        <v>350</v>
      </c>
    </row>
    <row r="5" spans="1:3">
      <c s="4" r="A5" t="s">
        <v>336</v>
      </c>
      <c s="6" r="B5" t="n">
        <v>21940</v>
      </c>
      <c s="6" r="C5" t="n">
        <v>27192</v>
      </c>
    </row>
    <row r="6" spans="1:3">
      <c s="4" r="A6" t="s">
        <v>87</v>
      </c>
    </row>
    <row r="7" spans="1:3">
      <c s="4" r="A7" t="s">
        <v>336</v>
      </c>
      <c s="6" r="B7" t="n">
        <v>21940</v>
      </c>
    </row>
    <row r="8" spans="1:3">
      <c s="4" r="A8" t="s">
        <v>99</v>
      </c>
      <c s="7" r="B8" t="n">
        <v>3879431</v>
      </c>
      <c s="7" r="C8" t="n">
        <v>38264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1</v>
      </c>
      <c s="2" r="B1" t="s">
        <v>1</v>
      </c>
    </row>
    <row r="2" spans="1:3">
      <c s="2" r="B2" t="s">
        <v>2</v>
      </c>
      <c s="2" r="C2" t="s">
        <v>23</v>
      </c>
    </row>
    <row r="3" spans="1:3">
      <c s="3" r="A3" t="s">
        <v>346</v>
      </c>
    </row>
    <row r="4" spans="1:3">
      <c s="4" r="A4" t="s">
        <v>352</v>
      </c>
      <c s="7" r="B4" t="n">
        <v>200000</v>
      </c>
    </row>
    <row r="5" spans="1:3">
      <c s="4" r="A5" t="s">
        <v>353</v>
      </c>
      <c s="6" r="B5" t="n">
        <v>19611808</v>
      </c>
      <c s="7" r="C5" t="n">
        <v>19294784</v>
      </c>
    </row>
    <row r="6" spans="1:3">
      <c s="4" r="A6" t="s">
        <v>354</v>
      </c>
      <c s="7" r="B6" t="n">
        <v>13369919</v>
      </c>
      <c s="7" r="C6" t="n">
        <v>10236743</v>
      </c>
    </row>
    <row r="7" spans="1:3">
      <c s="4" r="A7" t="s">
        <v>355</v>
      </c>
    </row>
    <row r="8" spans="1:3">
      <c s="3" r="A8" t="s">
        <v>346</v>
      </c>
    </row>
    <row r="9" spans="1:3">
      <c s="4" r="A9" t="s">
        <v>356</v>
      </c>
      <c s="6" r="B9" t="n">
        <v>405853</v>
      </c>
    </row>
    <row r="10" spans="1:3">
      <c s="4" r="A10" t="s">
        <v>357</v>
      </c>
    </row>
    <row r="11" spans="1:3">
      <c s="3" r="A11" t="s">
        <v>346</v>
      </c>
    </row>
    <row r="12" spans="1:3">
      <c s="4" r="A12" t="s">
        <v>358</v>
      </c>
      <c s="4" r="B12"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9</v>
      </c>
      <c s="2" r="B1" t="s">
        <v>59</v>
      </c>
      <c s="2" r="D1" t="s">
        <v>1</v>
      </c>
    </row>
    <row r="2" spans="1:5">
      <c s="2" r="B2" t="s">
        <v>2</v>
      </c>
      <c s="2" r="C2" t="s">
        <v>60</v>
      </c>
      <c s="2" r="D2" t="s">
        <v>2</v>
      </c>
      <c s="2" r="E2" t="s">
        <v>60</v>
      </c>
    </row>
    <row r="3" spans="1:5">
      <c s="3" r="A3" t="s">
        <v>164</v>
      </c>
    </row>
    <row r="4" spans="1:5">
      <c s="4" r="A4" t="s">
        <v>360</v>
      </c>
      <c s="7" r="B4" t="n">
        <v>218640</v>
      </c>
      <c s="7" r="C4" t="n">
        <v>234475</v>
      </c>
      <c s="7" r="D4" t="n">
        <v>679195</v>
      </c>
      <c s="7" r="E4" t="n">
        <v>6972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61</v>
      </c>
      <c s="2" r="B1" t="s">
        <v>241</v>
      </c>
    </row>
    <row r="2" spans="1:2">
      <c s="3" r="A2" t="s">
        <v>164</v>
      </c>
    </row>
    <row r="3" spans="1:2">
      <c s="4" r="A3" t="s">
        <v>362</v>
      </c>
      <c s="7" r="B3" t="n">
        <v>174049</v>
      </c>
    </row>
    <row r="4" spans="1:2">
      <c s="6" r="A4" t="n">
        <v>2017</v>
      </c>
      <c s="6" r="B4" t="n">
        <v>696198</v>
      </c>
    </row>
    <row r="5" spans="1:2">
      <c s="6" r="A5" t="n">
        <v>2018</v>
      </c>
      <c s="6" r="B5" t="n">
        <v>632120</v>
      </c>
    </row>
    <row r="6" spans="1:2">
      <c s="6" r="A6" t="n">
        <v>2019</v>
      </c>
      <c s="6" r="B6" t="n">
        <v>595807</v>
      </c>
    </row>
    <row r="7" spans="1:2">
      <c s="6" r="A7" t="n">
        <v>2020</v>
      </c>
      <c s="6" r="B7" t="n">
        <v>624179</v>
      </c>
    </row>
    <row r="8" spans="1:2">
      <c s="4" r="A8" t="s">
        <v>348</v>
      </c>
      <c s="6" r="B8" t="n">
        <v>2341000</v>
      </c>
    </row>
    <row r="9" spans="1:2">
      <c s="4" r="A9" t="s">
        <v>363</v>
      </c>
      <c s="7" r="B9" t="n">
        <v>50633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5"/>
    <col customWidth="1" max="3" min="3" width="21"/>
  </cols>
  <sheetData>
    <row r="1" spans="1:3">
      <c s="1" r="A1" t="s">
        <v>364</v>
      </c>
      <c s="2" r="B1" t="s">
        <v>1</v>
      </c>
      <c s="2" r="C1" t="s">
        <v>365</v>
      </c>
    </row>
    <row r="2" spans="1:3">
      <c s="2" r="B2" t="s">
        <v>366</v>
      </c>
      <c s="2" r="C2" t="s">
        <v>287</v>
      </c>
    </row>
    <row r="3" spans="1:3">
      <c s="3" r="A3" t="s">
        <v>164</v>
      </c>
    </row>
    <row r="4" spans="1:3">
      <c s="4" r="A4" t="s">
        <v>367</v>
      </c>
      <c s="6" r="B4" t="n">
        <v>42400</v>
      </c>
    </row>
    <row r="5" spans="1:3">
      <c s="4" r="A5" t="s">
        <v>368</v>
      </c>
      <c s="6" r="B5" t="n">
        <v>2</v>
      </c>
    </row>
    <row r="6" spans="1:3">
      <c s="4" r="A6" t="s">
        <v>369</v>
      </c>
      <c s="10" r="C6" t="n">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0</v>
      </c>
      <c s="2" r="B1" t="s">
        <v>59</v>
      </c>
      <c s="2" r="D1" t="s">
        <v>1</v>
      </c>
    </row>
    <row r="2" spans="1:6">
      <c s="2" r="B2" t="s">
        <v>2</v>
      </c>
      <c s="2" r="C2" t="s">
        <v>60</v>
      </c>
      <c s="2" r="D2" t="s">
        <v>2</v>
      </c>
      <c s="2" r="E2" t="s">
        <v>60</v>
      </c>
      <c s="2" r="F2" t="s">
        <v>23</v>
      </c>
    </row>
    <row r="3" spans="1:6">
      <c s="3" r="A3" t="s">
        <v>167</v>
      </c>
    </row>
    <row r="4" spans="1:6">
      <c s="4" r="A4" t="s">
        <v>371</v>
      </c>
      <c s="7" r="B4" t="n">
        <v>7700732</v>
      </c>
      <c s="7" r="C4" t="n">
        <v>3900423</v>
      </c>
      <c s="7" r="D4" t="n">
        <v>18497315</v>
      </c>
      <c s="7" r="E4" t="n">
        <v>14327795</v>
      </c>
    </row>
    <row r="5" spans="1:6">
      <c s="4" r="A5" t="s">
        <v>372</v>
      </c>
      <c s="4" r="B5" t="s">
        <v>373</v>
      </c>
      <c s="4" r="C5" t="s">
        <v>374</v>
      </c>
      <c s="4" r="D5" t="s">
        <v>375</v>
      </c>
      <c s="4" r="E5" t="s">
        <v>373</v>
      </c>
    </row>
    <row r="6" spans="1:6">
      <c s="4" r="A6" t="s">
        <v>376</v>
      </c>
      <c s="4" r="B6" t="s">
        <v>377</v>
      </c>
      <c s="4" r="C6" t="s">
        <v>377</v>
      </c>
      <c s="4" r="D6" t="s">
        <v>377</v>
      </c>
      <c s="4" r="E6" t="s">
        <v>377</v>
      </c>
    </row>
    <row r="7" spans="1:6">
      <c s="4" r="A7" t="s">
        <v>378</v>
      </c>
      <c s="7" r="D7" t="n">
        <v>100000</v>
      </c>
      <c s="7" r="E7" t="n">
        <v>200000</v>
      </c>
    </row>
    <row r="8" spans="1:6">
      <c s="4" r="A8" t="s">
        <v>379</v>
      </c>
      <c s="7" r="B8" t="n">
        <v>0</v>
      </c>
      <c s="6" r="D8" t="n">
        <v>0</v>
      </c>
      <c s="7" r="F8" t="n">
        <v>0</v>
      </c>
    </row>
    <row r="9" spans="1:6">
      <c s="4" r="A9" t="s">
        <v>380</v>
      </c>
      <c s="7" r="D9" t="n">
        <v>-5600000</v>
      </c>
      <c s="7" r="E9" t="n">
        <v>-2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29512076</v>
      </c>
      <c s="7" r="C4" t="n">
        <v>27475552</v>
      </c>
      <c s="7" r="D4" t="n">
        <v>84751943</v>
      </c>
      <c s="7" r="E4" t="n">
        <v>79894964</v>
      </c>
    </row>
    <row r="5" spans="1:5">
      <c s="4" r="A5" t="s">
        <v>63</v>
      </c>
      <c s="6" r="B5" t="n">
        <v>3425165</v>
      </c>
      <c s="6" r="C5" t="n">
        <v>3948373</v>
      </c>
      <c s="6" r="D5" t="n">
        <v>11312222</v>
      </c>
      <c s="6" r="E5" t="n">
        <v>12229555</v>
      </c>
    </row>
    <row r="6" spans="1:5">
      <c s="4" r="A6" t="s">
        <v>64</v>
      </c>
      <c s="6" r="B6" t="n">
        <v>32937241</v>
      </c>
      <c s="6" r="C6" t="n">
        <v>31423925</v>
      </c>
      <c s="6" r="D6" t="n">
        <v>96064165</v>
      </c>
      <c s="6" r="E6" t="n">
        <v>92124519</v>
      </c>
    </row>
    <row r="7" spans="1:5">
      <c s="3" r="A7" t="s">
        <v>65</v>
      </c>
    </row>
    <row r="8" spans="1:5">
      <c s="4" r="A8" t="s">
        <v>66</v>
      </c>
      <c s="6" r="B8" t="n">
        <v>12714404</v>
      </c>
      <c s="6" r="C8" t="n">
        <v>12941017</v>
      </c>
      <c s="6" r="D8" t="n">
        <v>38494459</v>
      </c>
      <c s="6" r="E8" t="n">
        <v>38393223</v>
      </c>
    </row>
    <row r="9" spans="1:5">
      <c s="4" r="A9" t="s">
        <v>67</v>
      </c>
      <c s="6" r="B9" t="n">
        <v>2994186</v>
      </c>
      <c s="6" r="C9" t="n">
        <v>2389339</v>
      </c>
      <c s="6" r="D9" t="n">
        <v>8055287</v>
      </c>
      <c s="6" r="E9" t="n">
        <v>6966452</v>
      </c>
    </row>
    <row r="10" spans="1:5">
      <c s="4" r="A10" t="s">
        <v>68</v>
      </c>
      <c s="6" r="B10" t="n">
        <v>1052101</v>
      </c>
      <c s="6" r="C10" t="n">
        <v>1107989</v>
      </c>
      <c s="6" r="D10" t="n">
        <v>3106269</v>
      </c>
      <c s="6" r="E10" t="n">
        <v>2878141</v>
      </c>
    </row>
    <row r="11" spans="1:5">
      <c s="4" r="A11" t="s">
        <v>69</v>
      </c>
      <c s="6" r="B11" t="n">
        <v>1037987</v>
      </c>
      <c s="6" r="C11" t="n">
        <v>844563</v>
      </c>
      <c s="6" r="D11" t="n">
        <v>2865905</v>
      </c>
      <c s="6" r="E11" t="n">
        <v>2429593</v>
      </c>
    </row>
    <row r="12" spans="1:5">
      <c s="4" r="A12" t="s">
        <v>70</v>
      </c>
      <c s="6" r="B12" t="n">
        <v>17798678</v>
      </c>
      <c s="6" r="C12" t="n">
        <v>17282908</v>
      </c>
      <c s="6" r="D12" t="n">
        <v>52521920</v>
      </c>
      <c s="6" r="E12" t="n">
        <v>50667409</v>
      </c>
    </row>
    <row r="13" spans="1:5">
      <c s="4" r="A13" t="s">
        <v>71</v>
      </c>
      <c s="6" r="B13" t="n">
        <v>15138563</v>
      </c>
      <c s="6" r="C13" t="n">
        <v>14141017</v>
      </c>
      <c s="6" r="D13" t="n">
        <v>43542245</v>
      </c>
      <c s="6" r="E13" t="n">
        <v>41457110</v>
      </c>
    </row>
    <row r="14" spans="1:5">
      <c s="4" r="A14" t="s">
        <v>72</v>
      </c>
      <c s="6" r="B14" t="n">
        <v>3555368</v>
      </c>
      <c s="6" r="C14" t="n">
        <v>-3512134</v>
      </c>
      <c s="6" r="D14" t="n">
        <v>4995255</v>
      </c>
      <c s="6" r="E14" t="n">
        <v>-1710111</v>
      </c>
    </row>
    <row r="15" spans="1:5">
      <c s="4" r="A15" t="s">
        <v>73</v>
      </c>
      <c s="6" r="B15" t="n">
        <v>2675766</v>
      </c>
      <c s="6" r="C15" t="n">
        <v>0</v>
      </c>
      <c s="6" r="D15" t="n">
        <v>2675766</v>
      </c>
      <c s="6" r="E15" t="n">
        <v>0</v>
      </c>
    </row>
    <row r="16" spans="1:5">
      <c s="4" r="A16" t="s">
        <v>74</v>
      </c>
      <c s="6" r="B16" t="n">
        <v>21369697</v>
      </c>
      <c s="6" r="C16" t="n">
        <v>10628883</v>
      </c>
      <c s="6" r="D16" t="n">
        <v>51213266</v>
      </c>
      <c s="6" r="E16" t="n">
        <v>39746999</v>
      </c>
    </row>
    <row r="17" spans="1:5">
      <c s="4" r="A17" t="s">
        <v>75</v>
      </c>
      <c s="6" r="B17" t="n">
        <v>-7700732</v>
      </c>
      <c s="6" r="C17" t="n">
        <v>-3900423</v>
      </c>
      <c s="6" r="D17" t="n">
        <v>-18497315</v>
      </c>
      <c s="6" r="E17" t="n">
        <v>-14327795</v>
      </c>
    </row>
    <row r="18" spans="1:5">
      <c s="4" r="A18" t="s">
        <v>76</v>
      </c>
      <c s="6" r="B18" t="n">
        <v>13668965</v>
      </c>
      <c s="6" r="C18" t="n">
        <v>6728460</v>
      </c>
      <c s="6" r="D18" t="n">
        <v>32715951</v>
      </c>
      <c s="6" r="E18" t="n">
        <v>25419204</v>
      </c>
    </row>
    <row r="19" spans="1:5">
      <c s="4" r="A19" t="s">
        <v>77</v>
      </c>
      <c s="6" r="B19" t="n">
        <v>-242401</v>
      </c>
      <c s="6" r="C19" t="n">
        <v>0</v>
      </c>
      <c s="6" r="D19" t="n">
        <v>-309172</v>
      </c>
      <c s="6" r="E19" t="n">
        <v>0</v>
      </c>
    </row>
    <row r="20" spans="1:5">
      <c s="4" r="A20" t="s">
        <v>78</v>
      </c>
      <c s="7" r="B20" t="n">
        <v>13426564</v>
      </c>
      <c s="7" r="C20" t="n">
        <v>6728460</v>
      </c>
      <c s="7" r="D20" t="n">
        <v>32406779</v>
      </c>
      <c s="7" r="E20" t="n">
        <v>25419204</v>
      </c>
    </row>
    <row r="21" spans="1:5">
      <c s="3" r="A21" t="s">
        <v>79</v>
      </c>
    </row>
    <row r="22" spans="1:5">
      <c s="4" r="A22" t="s">
        <v>80</v>
      </c>
      <c s="8" r="B22" t="n">
        <v>3.93</v>
      </c>
      <c s="8" r="C22" t="n">
        <v>2.04</v>
      </c>
      <c s="8" r="D22" t="n">
        <v>9.52</v>
      </c>
      <c s="8" r="E22" t="n">
        <v>7.78</v>
      </c>
    </row>
    <row r="23" spans="1:5">
      <c s="4" r="A23" t="s">
        <v>81</v>
      </c>
      <c s="8" r="B23" t="n">
        <v>3.93</v>
      </c>
      <c s="8" r="C23" t="n">
        <v>1.99</v>
      </c>
      <c s="8" r="D23" t="n">
        <v>9.5</v>
      </c>
      <c s="8" r="E23" t="n">
        <v>7.59</v>
      </c>
    </row>
    <row r="24" spans="1:5">
      <c s="3" r="A24" t="s">
        <v>82</v>
      </c>
    </row>
    <row r="25" spans="1:5">
      <c s="4" r="A25" t="s">
        <v>83</v>
      </c>
      <c s="6" r="B25" t="n">
        <v>3413164</v>
      </c>
      <c s="6" r="C25" t="n">
        <v>3297337</v>
      </c>
      <c s="6" r="D25" t="n">
        <v>3405460</v>
      </c>
      <c s="6" r="E25" t="n">
        <v>3268037</v>
      </c>
    </row>
    <row r="26" spans="1:5">
      <c s="4" r="A26" t="s">
        <v>84</v>
      </c>
      <c s="6" r="B26" t="n">
        <v>3420123</v>
      </c>
      <c s="6" r="C26" t="n">
        <v>3379200</v>
      </c>
      <c s="6" r="D26" t="n">
        <v>3410208</v>
      </c>
      <c s="6" r="E26" t="n">
        <v>33481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1</v>
      </c>
      <c s="2" r="B1" t="s">
        <v>59</v>
      </c>
      <c s="2" r="D1" t="s">
        <v>1</v>
      </c>
    </row>
    <row r="2" spans="1:5">
      <c s="2" r="B2" t="s">
        <v>2</v>
      </c>
      <c s="2" r="C2" t="s">
        <v>60</v>
      </c>
      <c s="2" r="D2" t="s">
        <v>2</v>
      </c>
      <c s="2" r="E2" t="s">
        <v>60</v>
      </c>
    </row>
    <row r="3" spans="1:5">
      <c s="3" r="A3" t="s">
        <v>170</v>
      </c>
    </row>
    <row r="4" spans="1:5">
      <c s="4" r="A4" t="s">
        <v>108</v>
      </c>
      <c s="7" r="B4" t="n">
        <v>13668965</v>
      </c>
      <c s="7" r="C4" t="n">
        <v>6728460</v>
      </c>
      <c s="7" r="D4" t="n">
        <v>32715951</v>
      </c>
      <c s="7" r="E4" t="n">
        <v>25419204</v>
      </c>
    </row>
    <row r="5" spans="1:5">
      <c s="4" r="A5" t="s">
        <v>77</v>
      </c>
      <c s="6" r="B5" t="n">
        <v>-242401</v>
      </c>
      <c s="6" r="C5" t="n">
        <v>0</v>
      </c>
      <c s="6" r="D5" t="n">
        <v>-309172</v>
      </c>
      <c s="6" r="E5" t="n">
        <v>0</v>
      </c>
    </row>
    <row r="6" spans="1:5">
      <c s="4" r="A6" t="s">
        <v>78</v>
      </c>
      <c s="7" r="B6" t="n">
        <v>13426564</v>
      </c>
      <c s="7" r="C6" t="n">
        <v>6728460</v>
      </c>
      <c s="7" r="D6" t="n">
        <v>32406779</v>
      </c>
      <c s="7" r="E6" t="n">
        <v>25419204</v>
      </c>
    </row>
    <row r="7" spans="1:5">
      <c s="3" r="A7" t="s">
        <v>82</v>
      </c>
    </row>
    <row r="8" spans="1:5">
      <c s="4" r="A8" t="s">
        <v>83</v>
      </c>
      <c s="6" r="B8" t="n">
        <v>3413164</v>
      </c>
      <c s="6" r="C8" t="n">
        <v>3297337</v>
      </c>
      <c s="6" r="D8" t="n">
        <v>3405460</v>
      </c>
      <c s="6" r="E8" t="n">
        <v>3268037</v>
      </c>
    </row>
    <row r="9" spans="1:5">
      <c s="4" r="A9" t="s">
        <v>382</v>
      </c>
      <c s="6" r="B9" t="n">
        <v>0</v>
      </c>
      <c s="6" r="C9" t="n">
        <v>74154</v>
      </c>
      <c s="6" r="D9" t="n">
        <v>0</v>
      </c>
      <c s="6" r="E9" t="n">
        <v>74267</v>
      </c>
    </row>
    <row r="10" spans="1:5">
      <c s="4" r="A10" t="s">
        <v>383</v>
      </c>
      <c s="6" r="B10" t="n">
        <v>6959</v>
      </c>
      <c s="6" r="C10" t="n">
        <v>7709</v>
      </c>
      <c s="6" r="D10" t="n">
        <v>4748</v>
      </c>
      <c s="6" r="E10" t="n">
        <v>5892</v>
      </c>
    </row>
    <row r="11" spans="1:5">
      <c s="4" r="A11" t="s">
        <v>84</v>
      </c>
      <c s="6" r="B11" t="n">
        <v>3420123</v>
      </c>
      <c s="6" r="C11" t="n">
        <v>3379200</v>
      </c>
      <c s="6" r="D11" t="n">
        <v>3410208</v>
      </c>
      <c s="6" r="E11" t="n">
        <v>3348196</v>
      </c>
    </row>
    <row r="12" spans="1:5">
      <c s="3" r="A12" t="s">
        <v>384</v>
      </c>
    </row>
    <row r="13" spans="1:5">
      <c s="4" r="A13" t="s">
        <v>80</v>
      </c>
      <c s="8" r="B13" t="n">
        <v>3.93</v>
      </c>
      <c s="8" r="C13" t="n">
        <v>2.04</v>
      </c>
      <c s="8" r="D13" t="n">
        <v>9.52</v>
      </c>
      <c s="8" r="E13" t="n">
        <v>7.78</v>
      </c>
    </row>
    <row r="14" spans="1:5">
      <c s="4" r="A14" t="s">
        <v>81</v>
      </c>
      <c s="8" r="B14" t="n">
        <v>3.93</v>
      </c>
      <c s="8" r="C14" t="n">
        <v>1.99</v>
      </c>
      <c s="8" r="D14" t="n">
        <v>9.5</v>
      </c>
      <c s="8" r="E14" t="n">
        <v>7.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5</v>
      </c>
      <c s="2" r="B1" t="s">
        <v>59</v>
      </c>
      <c s="2" r="D1" t="s">
        <v>1</v>
      </c>
    </row>
    <row r="2" spans="1:5">
      <c s="2" r="B2" t="s">
        <v>2</v>
      </c>
      <c s="2" r="C2" t="s">
        <v>60</v>
      </c>
      <c s="2" r="D2" t="s">
        <v>2</v>
      </c>
      <c s="2" r="E2" t="s">
        <v>60</v>
      </c>
    </row>
    <row r="3" spans="1:5">
      <c s="3" r="A3" t="s">
        <v>386</v>
      </c>
    </row>
    <row r="4" spans="1:5">
      <c s="4" r="A4" t="s">
        <v>132</v>
      </c>
      <c s="7" r="B4" t="n">
        <v>1200000</v>
      </c>
      <c s="7" r="D4" t="n">
        <v>1163769</v>
      </c>
      <c s="7" r="E4" t="n">
        <v>0</v>
      </c>
    </row>
    <row r="5" spans="1:5">
      <c s="4" r="A5" t="s">
        <v>387</v>
      </c>
      <c s="6" r="B5" t="n">
        <v>1500000</v>
      </c>
      <c s="6" r="D5" t="n">
        <v>1500000</v>
      </c>
    </row>
    <row r="6" spans="1:5">
      <c s="4" r="A6" t="s">
        <v>73</v>
      </c>
      <c s="6" r="B6" t="n">
        <v>2675766</v>
      </c>
      <c s="7" r="C6" t="n">
        <v>0</v>
      </c>
      <c s="7" r="D6" t="n">
        <v>2675766</v>
      </c>
      <c s="7" r="E6" t="n">
        <v>0</v>
      </c>
    </row>
    <row r="7" spans="1:5">
      <c s="4" r="A7" t="s">
        <v>388</v>
      </c>
    </row>
    <row r="8" spans="1:5">
      <c s="3" r="A8" t="s">
        <v>386</v>
      </c>
    </row>
    <row r="9" spans="1:5">
      <c s="4" r="A9" t="s">
        <v>73</v>
      </c>
      <c s="6" r="B9" t="n">
        <v>2700000</v>
      </c>
    </row>
    <row r="10" spans="1:5">
      <c s="4" r="A10" t="s">
        <v>389</v>
      </c>
      <c s="7" r="B10" t="n">
        <v>1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s="1" r="A1" t="s">
        <v>390</v>
      </c>
      <c s="2" r="B1" t="s">
        <v>391</v>
      </c>
    </row>
    <row r="2" spans="1:2">
      <c s="3" r="A2" t="s">
        <v>392</v>
      </c>
    </row>
    <row r="3" spans="1:2">
      <c s="4" r="A3" t="s">
        <v>393</v>
      </c>
      <c s="7" r="B3" t="n">
        <v>6</v>
      </c>
    </row>
    <row r="4" spans="1:2">
      <c s="4" r="A4" t="s">
        <v>394</v>
      </c>
      <c s="10" r="B4" t="n">
        <v>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9"/>
    <col customWidth="1" max="6" min="6" width="18"/>
    <col customWidth="1" max="7" min="7" width="35"/>
  </cols>
  <sheetData>
    <row r="1" spans="1:7">
      <c s="1" r="A1" t="s">
        <v>85</v>
      </c>
      <c s="2" r="B1" t="s">
        <v>86</v>
      </c>
      <c s="2" r="C1" t="s">
        <v>86</v>
      </c>
      <c s="2" r="D1" t="s">
        <v>87</v>
      </c>
      <c s="2" r="E1" t="s">
        <v>88</v>
      </c>
      <c s="2" r="F1" t="s">
        <v>89</v>
      </c>
      <c s="2" r="G1" t="s">
        <v>90</v>
      </c>
    </row>
    <row r="2" spans="1:7">
      <c s="4" r="A2" t="s">
        <v>91</v>
      </c>
      <c s="6" r="B2" t="n">
        <v>3414338</v>
      </c>
      <c s="6" r="D2" t="n">
        <v>3414338</v>
      </c>
    </row>
    <row r="3" spans="1:7">
      <c s="4" r="A3" t="s">
        <v>92</v>
      </c>
      <c s="7" r="C3" t="n">
        <v>105314014</v>
      </c>
      <c s="7" r="D3" t="n">
        <v>102536527</v>
      </c>
      <c s="7" r="E3" t="n">
        <v>-19294784</v>
      </c>
      <c s="7" r="F3" t="n">
        <v>22072271</v>
      </c>
      <c s="7" r="G3" t="n">
        <v>0</v>
      </c>
    </row>
    <row r="4" spans="1:7">
      <c s="3" r="A4" t="s">
        <v>93</v>
      </c>
    </row>
    <row r="5" spans="1:7">
      <c s="4" r="A5" t="s">
        <v>94</v>
      </c>
      <c s="7" r="B5" t="n">
        <v>4031756</v>
      </c>
      <c s="6" r="G5" t="n">
        <v>4031756</v>
      </c>
    </row>
    <row r="6" spans="1:7">
      <c s="4" r="A6" t="s">
        <v>95</v>
      </c>
      <c s="6" r="D6" t="n">
        <v>35900</v>
      </c>
    </row>
    <row r="7" spans="1:7">
      <c s="4" r="A7" t="s">
        <v>96</v>
      </c>
      <c s="6" r="C7" t="n">
        <v>0</v>
      </c>
      <c s="7" r="D7" t="n">
        <v>7504564</v>
      </c>
      <c s="6" r="E7" t="n">
        <v>-7504564</v>
      </c>
    </row>
    <row r="8" spans="1:7">
      <c s="4" r="A8" t="s">
        <v>97</v>
      </c>
      <c s="6" r="C8" t="n">
        <v>4903095</v>
      </c>
      <c s="6" r="E8" t="n">
        <v>4903095</v>
      </c>
    </row>
    <row r="9" spans="1:7">
      <c s="4" r="A9" t="s">
        <v>98</v>
      </c>
      <c s="6" r="D9" t="n">
        <v>21940</v>
      </c>
    </row>
    <row r="10" spans="1:7">
      <c s="4" r="A10" t="s">
        <v>99</v>
      </c>
      <c s="6" r="B10" t="n">
        <v>3879431</v>
      </c>
      <c s="6" r="C10" t="n">
        <v>3879431</v>
      </c>
      <c s="7" r="D10" t="n">
        <v>3879431</v>
      </c>
    </row>
    <row r="11" spans="1:7">
      <c s="4" r="A11" t="s">
        <v>100</v>
      </c>
      <c s="6" r="D11" t="n">
        <v>7482</v>
      </c>
    </row>
    <row r="12" spans="1:7">
      <c s="4" r="A12" t="s">
        <v>101</v>
      </c>
      <c s="6" r="C12" t="n">
        <v>1356205</v>
      </c>
      <c s="7" r="D12" t="n">
        <v>1356205</v>
      </c>
    </row>
    <row r="13" spans="1:7">
      <c s="4" r="A13" t="s">
        <v>102</v>
      </c>
      <c s="6" r="C13" t="n">
        <v>925000</v>
      </c>
      <c s="6" r="D13" t="n">
        <v>925000</v>
      </c>
    </row>
    <row r="14" spans="1:7">
      <c s="4" r="A14" t="s">
        <v>103</v>
      </c>
      <c s="6" r="C14" t="n">
        <v>4652983</v>
      </c>
      <c s="7" r="D14" t="n">
        <v>4652983</v>
      </c>
    </row>
    <row r="15" spans="1:7">
      <c s="4" r="A15" t="s">
        <v>104</v>
      </c>
      <c s="6" r="D15" t="n">
        <v>-51235</v>
      </c>
    </row>
    <row r="16" spans="1:7">
      <c s="4" r="A16" t="s">
        <v>105</v>
      </c>
      <c s="6" r="C16" t="n">
        <v>-9655747</v>
      </c>
      <c s="7" r="D16" t="n">
        <v>-9655747</v>
      </c>
    </row>
    <row r="17" spans="1:7">
      <c s="4" r="A17" t="s">
        <v>106</v>
      </c>
      <c s="6" r="D17" t="n">
        <v>-15070</v>
      </c>
    </row>
    <row r="18" spans="1:7">
      <c s="4" r="A18" t="s">
        <v>107</v>
      </c>
      <c s="6" r="C18" t="n">
        <v>0</v>
      </c>
      <c s="7" r="D18" t="n">
        <v>-2284445</v>
      </c>
      <c s="6" r="E18" t="n">
        <v>2284445</v>
      </c>
    </row>
    <row r="19" spans="1:7">
      <c s="4" r="A19" t="s">
        <v>108</v>
      </c>
      <c s="7" r="B19" t="n">
        <v>32715951</v>
      </c>
      <c s="6" r="C19" t="n">
        <v>32406779</v>
      </c>
      <c s="6" r="F19" t="n">
        <v>32406779</v>
      </c>
      <c s="6" r="G19" t="n">
        <v>309172</v>
      </c>
    </row>
    <row r="20" spans="1:7">
      <c s="4" r="A20" t="s">
        <v>109</v>
      </c>
      <c s="6" r="G20" t="n">
        <v>-111708</v>
      </c>
    </row>
    <row r="21" spans="1:7">
      <c s="4" r="A21" t="s">
        <v>110</v>
      </c>
      <c s="6" r="B21" t="n">
        <v>3413355</v>
      </c>
      <c s="6" r="D21" t="n">
        <v>3413355</v>
      </c>
    </row>
    <row r="22" spans="1:7">
      <c s="4" r="A22" t="s">
        <v>111</v>
      </c>
      <c s="7" r="C22" t="n">
        <v>143781760</v>
      </c>
      <c s="7" r="D22" t="n">
        <v>108914518</v>
      </c>
      <c s="7" r="E22" t="n">
        <v>-19611808</v>
      </c>
      <c s="7" r="F22" t="n">
        <v>54479050</v>
      </c>
      <c s="7" r="G22" t="n">
        <v>42292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60</v>
      </c>
    </row>
    <row r="3" spans="1:3">
      <c s="3" r="A3" t="s">
        <v>113</v>
      </c>
    </row>
    <row r="4" spans="1:3">
      <c s="4" r="A4" t="s">
        <v>108</v>
      </c>
      <c s="7" r="B4" t="n">
        <v>32715951</v>
      </c>
      <c s="7" r="C4" t="n">
        <v>25419204</v>
      </c>
    </row>
    <row r="5" spans="1:3">
      <c s="3" r="A5" t="s">
        <v>114</v>
      </c>
    </row>
    <row r="6" spans="1:3">
      <c s="4" r="A6" t="s">
        <v>115</v>
      </c>
      <c s="6" r="B6" t="n">
        <v>496250</v>
      </c>
      <c s="6" r="C6" t="n">
        <v>453702</v>
      </c>
    </row>
    <row r="7" spans="1:3">
      <c s="4" r="A7" t="s">
        <v>116</v>
      </c>
      <c s="6" r="B7" t="n">
        <v>6259300</v>
      </c>
      <c s="6" r="C7" t="n">
        <v>6287899</v>
      </c>
    </row>
    <row r="8" spans="1:3">
      <c s="4" r="A8" t="s">
        <v>117</v>
      </c>
      <c s="6" r="B8" t="n">
        <v>1612207</v>
      </c>
      <c s="6" r="C8" t="n">
        <v>-474491</v>
      </c>
    </row>
    <row r="9" spans="1:3">
      <c s="4" r="A9" t="s">
        <v>118</v>
      </c>
      <c s="6" r="B9" t="n">
        <v>5780008</v>
      </c>
      <c s="6" r="C9" t="n">
        <v>-4523875</v>
      </c>
    </row>
    <row r="10" spans="1:3">
      <c s="4" r="A10" t="s">
        <v>119</v>
      </c>
      <c s="6" r="B10" t="n">
        <v>82427</v>
      </c>
      <c s="6" r="C10" t="n">
        <v>-896137</v>
      </c>
    </row>
    <row r="11" spans="1:3">
      <c s="4" r="A11" t="s">
        <v>73</v>
      </c>
      <c s="6" r="B11" t="n">
        <v>-2675766</v>
      </c>
      <c s="6" r="C11" t="n">
        <v>0</v>
      </c>
    </row>
    <row r="12" spans="1:3">
      <c s="4" r="A12" t="s">
        <v>120</v>
      </c>
      <c s="6" r="B12" t="n">
        <v>-4212479</v>
      </c>
      <c s="6" r="C12" t="n">
        <v>1788286</v>
      </c>
    </row>
    <row r="13" spans="1:3">
      <c s="4" r="A13" t="s">
        <v>121</v>
      </c>
      <c s="6" r="B13" t="n">
        <v>-29436380</v>
      </c>
      <c s="6" r="C13" t="n">
        <v>0</v>
      </c>
    </row>
    <row r="14" spans="1:3">
      <c s="4" r="A14" t="s">
        <v>122</v>
      </c>
      <c s="6" r="B14" t="n">
        <v>-1950069</v>
      </c>
      <c s="6" r="C14" t="n">
        <v>3410208</v>
      </c>
    </row>
    <row r="15" spans="1:3">
      <c s="4" r="A15" t="s">
        <v>123</v>
      </c>
      <c s="6" r="B15" t="n">
        <v>3133176</v>
      </c>
      <c s="6" r="C15" t="n">
        <v>3835923</v>
      </c>
    </row>
    <row r="16" spans="1:3">
      <c s="4" r="A16" t="s">
        <v>124</v>
      </c>
      <c s="6" r="B16" t="n">
        <v>-4652983</v>
      </c>
      <c s="6" r="C16" t="n">
        <v>-1950951</v>
      </c>
    </row>
    <row r="17" spans="1:3">
      <c s="4" r="A17" t="s">
        <v>125</v>
      </c>
      <c s="6" r="B17" t="n">
        <v>-925000</v>
      </c>
      <c s="6" r="C17" t="n">
        <v>0</v>
      </c>
    </row>
    <row r="18" spans="1:3">
      <c s="4" r="A18" t="s">
        <v>126</v>
      </c>
      <c s="6" r="B18" t="n">
        <v>1929846</v>
      </c>
      <c s="6" r="C18" t="n">
        <v>2484335</v>
      </c>
    </row>
    <row r="19" spans="1:3">
      <c s="4" r="A19" t="s">
        <v>127</v>
      </c>
      <c s="6" r="B19" t="n">
        <v>8156488</v>
      </c>
      <c s="6" r="C19" t="n">
        <v>35834103</v>
      </c>
    </row>
    <row r="20" spans="1:3">
      <c s="3" r="A20" t="s">
        <v>128</v>
      </c>
    </row>
    <row r="21" spans="1:3">
      <c s="4" r="A21" t="s">
        <v>129</v>
      </c>
      <c s="6" r="B21" t="n">
        <v>-339638</v>
      </c>
      <c s="6" r="C21" t="n">
        <v>-1249204</v>
      </c>
    </row>
    <row r="22" spans="1:3">
      <c s="4" r="A22" t="s">
        <v>130</v>
      </c>
      <c s="6" r="B22" t="n">
        <v>-17468890</v>
      </c>
      <c s="6" r="C22" t="n">
        <v>-17289987</v>
      </c>
    </row>
    <row r="23" spans="1:3">
      <c s="4" r="A23" t="s">
        <v>131</v>
      </c>
      <c s="6" r="B23" t="n">
        <v>18717308</v>
      </c>
      <c s="6" r="C23" t="n">
        <v>6833602</v>
      </c>
    </row>
    <row r="24" spans="1:3">
      <c s="4" r="A24" t="s">
        <v>132</v>
      </c>
      <c s="6" r="B24" t="n">
        <v>1163769</v>
      </c>
      <c s="6" r="C24" t="n">
        <v>0</v>
      </c>
    </row>
    <row r="25" spans="1:3">
      <c s="4" r="A25" t="s">
        <v>133</v>
      </c>
      <c s="6" r="B25" t="n">
        <v>2072549</v>
      </c>
      <c s="6" r="C25" t="n">
        <v>-11705589</v>
      </c>
    </row>
    <row r="26" spans="1:3">
      <c s="3" r="A26" t="s">
        <v>134</v>
      </c>
    </row>
    <row r="27" spans="1:3">
      <c s="4" r="A27" t="s">
        <v>135</v>
      </c>
      <c s="6" r="B27" t="n">
        <v>-9655747</v>
      </c>
      <c s="6" r="C27" t="n">
        <v>-3758265</v>
      </c>
    </row>
    <row r="28" spans="1:3">
      <c s="4" r="A28" t="s">
        <v>124</v>
      </c>
      <c s="6" r="B28" t="n">
        <v>4652983</v>
      </c>
      <c s="6" r="C28" t="n">
        <v>1950951</v>
      </c>
    </row>
    <row r="29" spans="1:3">
      <c s="4" r="A29" t="s">
        <v>125</v>
      </c>
      <c s="6" r="B29" t="n">
        <v>925000</v>
      </c>
      <c s="6" r="C29" t="n">
        <v>0</v>
      </c>
    </row>
    <row r="30" spans="1:3">
      <c s="4" r="A30" t="s">
        <v>136</v>
      </c>
      <c s="6" r="B30" t="n">
        <v>33730</v>
      </c>
      <c s="6" r="C30" t="n">
        <v>0</v>
      </c>
    </row>
    <row r="31" spans="1:3">
      <c s="4" r="A31" t="s">
        <v>137</v>
      </c>
      <c s="6" r="B31" t="n">
        <v>-4044034</v>
      </c>
      <c s="6" r="C31" t="n">
        <v>-1807314</v>
      </c>
    </row>
    <row r="32" spans="1:3">
      <c s="3" r="A32" t="s">
        <v>138</v>
      </c>
    </row>
    <row r="33" spans="1:3">
      <c s="4" r="A33" t="s">
        <v>139</v>
      </c>
      <c s="6" r="B33" t="n">
        <v>6185003</v>
      </c>
      <c s="6" r="C33" t="n">
        <v>22321200</v>
      </c>
    </row>
    <row r="34" spans="1:3">
      <c s="4" r="A34" t="s">
        <v>140</v>
      </c>
      <c s="6" r="B34" t="n">
        <v>57474777</v>
      </c>
      <c s="6" r="C34" t="n">
        <v>35777140</v>
      </c>
    </row>
    <row r="35" spans="1:3">
      <c s="4" r="A35" t="s">
        <v>141</v>
      </c>
      <c s="6" r="B35" t="n">
        <v>63659780</v>
      </c>
      <c s="6" r="C35" t="n">
        <v>58098340</v>
      </c>
    </row>
    <row r="36" spans="1:3">
      <c s="3" r="A36" t="s">
        <v>142</v>
      </c>
    </row>
    <row r="37" spans="1:3">
      <c s="4" r="A37" t="s">
        <v>143</v>
      </c>
      <c s="6" r="B37" t="n">
        <v>12634880</v>
      </c>
      <c s="6" r="C37" t="n">
        <v>19747806</v>
      </c>
    </row>
    <row r="38" spans="1:3">
      <c s="3" r="A38" t="s">
        <v>144</v>
      </c>
    </row>
    <row r="39" spans="1:3">
      <c s="4" r="A39" t="s">
        <v>145</v>
      </c>
      <c s="6" r="B39" t="n">
        <v>3879431</v>
      </c>
      <c s="6" r="C39" t="n">
        <v>3826458</v>
      </c>
    </row>
    <row r="40" spans="1:3">
      <c s="4" r="A40" t="s">
        <v>146</v>
      </c>
      <c s="6" r="B40" t="n">
        <v>1729735</v>
      </c>
      <c s="6" r="C40" t="n">
        <v>1401202</v>
      </c>
    </row>
    <row r="41" spans="1:3">
      <c s="4" r="A41" t="s">
        <v>94</v>
      </c>
      <c s="6" r="B41" t="n">
        <v>4031756</v>
      </c>
      <c s="6" r="C41" t="n">
        <v>0</v>
      </c>
    </row>
    <row r="42" spans="1:3">
      <c s="4" r="A42" t="s">
        <v>147</v>
      </c>
      <c s="7" r="B42" t="n">
        <v>-244200</v>
      </c>
      <c s="7" r="C42"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Shar</vt:lpstr>
      <vt:lpstr>Consolidated Statements of Cash</vt:lpstr>
      <vt:lpstr>Business and Organization</vt:lpstr>
      <vt:lpstr>Significant Accounting Policies</vt:lpstr>
      <vt:lpstr>Investment Portfolio</vt:lpstr>
      <vt:lpstr>Line of Credit</vt:lpstr>
      <vt:lpstr>Compensation Plans</vt:lpstr>
      <vt:lpstr>Operating Leases</vt:lpstr>
      <vt:lpstr>Income Taxes</vt:lpstr>
      <vt:lpstr>Earnings Per Share</vt:lpstr>
      <vt:lpstr>Commitments and Contingencies</vt:lpstr>
      <vt:lpstr>Sale of Beacon Hill</vt:lpstr>
      <vt:lpstr>Subsequent Event</vt:lpstr>
      <vt:lpstr>Significant Accounting Polici18</vt:lpstr>
      <vt:lpstr>Significant Accounting Polici19</vt:lpstr>
      <vt:lpstr>Investment Portfolio (Tables)</vt:lpstr>
      <vt:lpstr>Compensation Plans (Tables)</vt:lpstr>
      <vt:lpstr>Operating Leases (Tables)</vt:lpstr>
      <vt:lpstr>Earnings Per Share (Tables)</vt:lpstr>
      <vt:lpstr>Significant Accounting Polici24</vt:lpstr>
      <vt:lpstr>Significant Accounting Polici25</vt:lpstr>
      <vt:lpstr>Significant Accounting Polici26</vt:lpstr>
      <vt:lpstr>Significant Accounting Polici27</vt:lpstr>
      <vt:lpstr>Investment Portfolio - Summary </vt:lpstr>
      <vt:lpstr>Investment Portfolio - Equity M</vt:lpstr>
      <vt:lpstr>Investment Portfolio - Narrativ</vt:lpstr>
      <vt:lpstr>Line of Credit (Details)</vt:lpstr>
      <vt:lpstr>Compensation Plans - Roll-Forwa</vt:lpstr>
      <vt:lpstr>Compensation Plans - Expense Re</vt:lpstr>
      <vt:lpstr>Compensation Plans - Schedule o</vt:lpstr>
      <vt:lpstr>Compensation Plans - Narrative </vt:lpstr>
      <vt:lpstr>Operating Leases - Summary of T</vt:lpstr>
      <vt:lpstr>Operating Leases - Future Minim</vt:lpstr>
      <vt:lpstr>Operating Leases - Narrative (D</vt:lpstr>
      <vt:lpstr>Income Taxes - Narrative (Detai</vt:lpstr>
      <vt:lpstr>Earnings Per Share - Computatio</vt:lpstr>
      <vt:lpstr>Sale of Beacon Hill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28:52Z</dcterms:created>
  <dcterms:modified xmlns:dcterms="http://purl.org/dc/terms/" xmlns:xsi="http://www.w3.org/2001/XMLSchema-instance" xsi:type="dcterms:W3CDTF">2016-10-26T16:28:52Z</dcterms:modified>
  <dc:title xmlns:dc="http://purl.org/dc/elements/1.1/">Untitled</dc:title>
  <dc:description xmlns:dc="http://purl.org/dc/elements/1.1/"/>
  <dc:subject xmlns:dc="http://purl.org/dc/elements/1.1/"/>
  <cp:keywords/>
  <cp:category/>
</cp:coreProperties>
</file>